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GENERAL INFORMATION" sheetId="6" state="visible" r:id="rId6"/>
    <sheet xmlns:r="http://schemas.openxmlformats.org/officeDocument/2006/relationships" name="COMMON EQUITY" sheetId="7" state="visible" r:id="rId7"/>
    <sheet xmlns:r="http://schemas.openxmlformats.org/officeDocument/2006/relationships" name="SHORT-TERM DEBT AND LINES OF CR" sheetId="8" state="visible" r:id="rId8"/>
    <sheet xmlns:r="http://schemas.openxmlformats.org/officeDocument/2006/relationships" name="MATERIALS, SUPPLIES, AND INVENT"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GUARANTEES" sheetId="12" state="visible" r:id="rId12"/>
    <sheet xmlns:r="http://schemas.openxmlformats.org/officeDocument/2006/relationships" name="EMPLOYEE BENEFITS" sheetId="13" state="visible" r:id="rId13"/>
    <sheet xmlns:r="http://schemas.openxmlformats.org/officeDocument/2006/relationships" name="GOODWILL AND OTHER INTANGIBLE A" sheetId="14" state="visible" r:id="rId14"/>
    <sheet xmlns:r="http://schemas.openxmlformats.org/officeDocument/2006/relationships" name="SEGMENT INFORMATION"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GULATORY ENVIRONMENT" sheetId="19" state="visible" r:id="rId19"/>
    <sheet xmlns:r="http://schemas.openxmlformats.org/officeDocument/2006/relationships" name="NEW ACCOUNTING PRONOUCEMENTS" sheetId="20" state="visible" r:id="rId20"/>
    <sheet xmlns:r="http://schemas.openxmlformats.org/officeDocument/2006/relationships" name="GENERAL INFORMATION (Policies)" sheetId="21" state="visible" r:id="rId21"/>
    <sheet xmlns:r="http://schemas.openxmlformats.org/officeDocument/2006/relationships" name="SHORT-TERM DEBT AND LINES OF 22" sheetId="22" state="visible" r:id="rId22"/>
    <sheet xmlns:r="http://schemas.openxmlformats.org/officeDocument/2006/relationships" name="MATERIALS, SUPPLIES, AND INVE23"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EMPLOYEE BENEFITS (Tables)" sheetId="26" state="visible" r:id="rId26"/>
    <sheet xmlns:r="http://schemas.openxmlformats.org/officeDocument/2006/relationships" name="GOODWILL AND OTHER INTANGIBLE27" sheetId="27" state="visible" r:id="rId27"/>
    <sheet xmlns:r="http://schemas.openxmlformats.org/officeDocument/2006/relationships" name="SEGMENT INFORMATION (Tables)" sheetId="28" state="visible" r:id="rId28"/>
    <sheet xmlns:r="http://schemas.openxmlformats.org/officeDocument/2006/relationships" name="RELATED PARTIES (Tables)" sheetId="29" state="visible" r:id="rId29"/>
    <sheet xmlns:r="http://schemas.openxmlformats.org/officeDocument/2006/relationships" name="COMMITMENTS AND CONTINGENCIES (" sheetId="30" state="visible" r:id="rId30"/>
    <sheet xmlns:r="http://schemas.openxmlformats.org/officeDocument/2006/relationships" name="SUPPLEMENTAL CASH FLOW INFORM31" sheetId="31" state="visible" r:id="rId31"/>
    <sheet xmlns:r="http://schemas.openxmlformats.org/officeDocument/2006/relationships" name="GENERAL INFORMATION (Details)" sheetId="32" state="visible" r:id="rId32"/>
    <sheet xmlns:r="http://schemas.openxmlformats.org/officeDocument/2006/relationships" name="COMMON EQUITY (Details)" sheetId="33" state="visible" r:id="rId33"/>
    <sheet xmlns:r="http://schemas.openxmlformats.org/officeDocument/2006/relationships" name="SHORT-TERM DEBT AND LINES OF 34" sheetId="34" state="visible" r:id="rId34"/>
    <sheet xmlns:r="http://schemas.openxmlformats.org/officeDocument/2006/relationships" name="SHORT-TERM DEBT AND LINES OF 35" sheetId="35" state="visible" r:id="rId35"/>
    <sheet xmlns:r="http://schemas.openxmlformats.org/officeDocument/2006/relationships" name="MATERIALS, SUPPLIES, AND INVE36" sheetId="36" state="visible" r:id="rId36"/>
    <sheet xmlns:r="http://schemas.openxmlformats.org/officeDocument/2006/relationships" name="FAIR VALUE MEASUREMENTS - ASSET" sheetId="37" state="visible" r:id="rId37"/>
    <sheet xmlns:r="http://schemas.openxmlformats.org/officeDocument/2006/relationships" name="FAIR VALUE MEASUREMENTS - LEVEL" sheetId="38" state="visible" r:id="rId38"/>
    <sheet xmlns:r="http://schemas.openxmlformats.org/officeDocument/2006/relationships" name="FAIR VALUE MEASUREMENTS  - FINA" sheetId="39" state="visible" r:id="rId39"/>
    <sheet xmlns:r="http://schemas.openxmlformats.org/officeDocument/2006/relationships" name="DERIVATIVE INSTRUMENTS - DERIVA" sheetId="40" state="visible" r:id="rId40"/>
    <sheet xmlns:r="http://schemas.openxmlformats.org/officeDocument/2006/relationships" name="DERIVATIVE INSTRUMENTS - NOTION" sheetId="41" state="visible" r:id="rId41"/>
    <sheet xmlns:r="http://schemas.openxmlformats.org/officeDocument/2006/relationships" name="GUARANTEES (Details)" sheetId="42" state="visible" r:id="rId42"/>
    <sheet xmlns:r="http://schemas.openxmlformats.org/officeDocument/2006/relationships" name="EMPLOYEE BENEFITS (Details)" sheetId="43" state="visible" r:id="rId43"/>
    <sheet xmlns:r="http://schemas.openxmlformats.org/officeDocument/2006/relationships" name="GOODWILL AND OTHER INTANGIBLE44" sheetId="44" state="visible" r:id="rId44"/>
    <sheet xmlns:r="http://schemas.openxmlformats.org/officeDocument/2006/relationships" name="SEGMENT INFORMATION (Details)" sheetId="45" state="visible" r:id="rId45"/>
    <sheet xmlns:r="http://schemas.openxmlformats.org/officeDocument/2006/relationships" name="RELATED PARTIES (Details)" sheetId="46" state="visible" r:id="rId46"/>
    <sheet xmlns:r="http://schemas.openxmlformats.org/officeDocument/2006/relationships" name="RELATED PARTIES - OTHER TRANSAC" sheetId="47" state="visible" r:id="rId47"/>
    <sheet xmlns:r="http://schemas.openxmlformats.org/officeDocument/2006/relationships" name="RELATED PARTIES - UMERC (Detail"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UPPLEMENTAL CASH FLOW INFORM51" sheetId="51" state="visible" r:id="rId51"/>
    <sheet xmlns:r="http://schemas.openxmlformats.org/officeDocument/2006/relationships" name="REGULATORY ENVIRONMENT (Details" sheetId="52" state="visible" r:id="rId52"/>
  </sheets>
  <definedNames/>
  <calcPr calcId="124519" fullCalcOnLoad="1"/>
</workbook>
</file>

<file path=xl/sharedStrings.xml><?xml version="1.0" encoding="utf-8"?>
<sst xmlns="http://schemas.openxmlformats.org/spreadsheetml/2006/main" uniqueCount="408">
  <si>
    <t>DOCUMENT AND ENTITY INFORMATION</t>
  </si>
  <si>
    <t>3 Months Ended</t>
  </si>
  <si>
    <t>Mar. 31, 2017shares</t>
  </si>
  <si>
    <t>Document and Entity Information</t>
  </si>
  <si>
    <t>Entity Registrant Name</t>
  </si>
  <si>
    <t>WISCONSIN PUBLIC SERVICE CORP</t>
  </si>
  <si>
    <t>Entity Central Index Key</t>
  </si>
  <si>
    <t>Document Type</t>
  </si>
  <si>
    <t>10-Q</t>
  </si>
  <si>
    <t>Document Period End Date</t>
  </si>
  <si>
    <t>Mar. 31,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DENSED CONSOLIDATED INCOME STATEMENTS - USD ($) $ in Millions</t>
  </si>
  <si>
    <t>Mar. 31, 2017</t>
  </si>
  <si>
    <t>Mar. 31, 2016</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CONDENSED CONSOLIDATED BALANCE SHEETS - USD ($) $ in Millions</t>
  </si>
  <si>
    <t>Dec. 31, 2016</t>
  </si>
  <si>
    <t>Current assets</t>
  </si>
  <si>
    <t>Cash and cash equivalents</t>
  </si>
  <si>
    <t>Accounts receivable and unbilled revenues, net of reserves of $4.0 and $3.0, respectively</t>
  </si>
  <si>
    <t>Receivables from related parties</t>
  </si>
  <si>
    <t>Materials, supplies, and inventories</t>
  </si>
  <si>
    <t>Prepaid taxes</t>
  </si>
  <si>
    <t>Other</t>
  </si>
  <si>
    <t>Long-term assets</t>
  </si>
  <si>
    <t>Property, plant, and equipment, net of accumulated depreciation of $1,609.0 and $1,595.1, respectively</t>
  </si>
  <si>
    <t>Regulatory assets</t>
  </si>
  <si>
    <t>Goodwill</t>
  </si>
  <si>
    <t>Pension and OPEB assets</t>
  </si>
  <si>
    <t>Total assets</t>
  </si>
  <si>
    <t>Current liabilities</t>
  </si>
  <si>
    <t>Short-term debt</t>
  </si>
  <si>
    <t>Long-term Debt, Current Maturities</t>
  </si>
  <si>
    <t>Accounts payable</t>
  </si>
  <si>
    <t>Payables to related parties</t>
  </si>
  <si>
    <t>Long-term liabilities</t>
  </si>
  <si>
    <t>Long-term debt</t>
  </si>
  <si>
    <t>Deferred income taxes</t>
  </si>
  <si>
    <t>Deferred investment tax credits</t>
  </si>
  <si>
    <t>Regulatory liabilities</t>
  </si>
  <si>
    <t>Environmental remediation liabilities</t>
  </si>
  <si>
    <t>Pension and OPEB obligations</t>
  </si>
  <si>
    <t>Commitments and contingencies (Note 12)</t>
  </si>
  <si>
    <t xml:space="preserve"> </t>
  </si>
  <si>
    <t>Shareholder's equity</t>
  </si>
  <si>
    <t>Common stock – $4 par value; 32,000,000 shares authorized; 23,896,962 shares issued and outstanding</t>
  </si>
  <si>
    <t>Additional paid in capital</t>
  </si>
  <si>
    <t>Retained earnings</t>
  </si>
  <si>
    <t>Total liabilities and shareholder's equity</t>
  </si>
  <si>
    <t>CONDENSED CONSOLIDATED BALANCE SHEETS (PARENTHETICAL) - USD ($) $ in Millions</t>
  </si>
  <si>
    <t>Statement of Financial Position [Abstract]</t>
  </si>
  <si>
    <t>Accounts receivable, reserves (in dollars)</t>
  </si>
  <si>
    <t>Property, plant, and equipment, accumulated depreciation (in dollars)</t>
  </si>
  <si>
    <t>Common stock, par value (in dollars per share)</t>
  </si>
  <si>
    <t>Common stock, shares authorized</t>
  </si>
  <si>
    <t>Common stock, shares, issu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Cash received for pension plan assets transferred</t>
  </si>
  <si>
    <t>Change in –</t>
  </si>
  <si>
    <t>Accounts receivable and unbilled revenues</t>
  </si>
  <si>
    <t>Other current assets</t>
  </si>
  <si>
    <t>Accrued taxes</t>
  </si>
  <si>
    <t>Other current liabilities</t>
  </si>
  <si>
    <t>Other, net</t>
  </si>
  <si>
    <t>Net cash provided by operating activities</t>
  </si>
  <si>
    <t>Investing Activities</t>
  </si>
  <si>
    <t>Capital expenditures</t>
  </si>
  <si>
    <t>Net cash used in investing activities</t>
  </si>
  <si>
    <t>Financing Activities</t>
  </si>
  <si>
    <t>Change in short-term debt</t>
  </si>
  <si>
    <t>Repayment of long-term debt to parent</t>
  </si>
  <si>
    <t>Payment of dividends to parent</t>
  </si>
  <si>
    <t>Equity contribution from parent</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Public Service Corporation and its former subsidiary, WPS Leasing, Inc., which was dissolved in July 2016. Prior to January 1, 2017, we held a 10.37% investment in WPSI, which was accounted for as an equity method investment. WPSI holds an approximate 34% interest in ATC, a for-profit, electric transmission company regulated by the FERC and certain state regulatory commissions. Effective January 1, 2017, based upon input we received from the PSCW, we transferred our ownership interest in WPSI to another subsidiary of Integrys. See Note 11, Related Parties, for more information on the transfer. In December 2016, both the MPSC and the PSCW approved the operation of UMERC as a stand-alone utility in the Upper Peninsula of Michigan, and UMERC became operational effective January 1, 2017. That utility holds the electric and natural gas distribution assets previously held by WE and us located in the Upper Peninsula of Michigan. See Note 11, Related Parties , and Note 14, Regulatory Environment , for more information on UMERC.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6 . Financial results for an interim period may not give a true indication of results for the year. In particular, the results of operations for the three months ended March 31, 2017 , are not necessarily indicative of expected results for 2017 due to seasonal variations and other factors. In management's opinion, we have included all adjustments, normal and recurring in nature, necessary for a fair presentation of our financial results. During the second quarter of 2016, we reorganized our business segments to reflect our new internal organization and management structure. All prior period amounts impacted by this change were reclassified to conform to the new presentation. See Note 10, Segment Information, for more information on our business segments.</t>
  </si>
  <si>
    <t>COMMON EQUITY</t>
  </si>
  <si>
    <t>Equity [Abstract]</t>
  </si>
  <si>
    <t>COMMON EQUITY Stock-Based Compensation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the tax benefits could only be recognized to the extent they reduced taxes payable. As we did not have any excess tax benefits that had not been recognized in prior years, we were not required to record a cumulative-effect adjustment to retained earnings as a result of the adoption of this ASU. This ASU also requires excess tax benefits to be classified as an operating activity on the statement of cash flows. We have elected to apply this provision on a prospective basis. As allowed under the ASU, we have also elected to account for forfeitures as they occur, rather than estimating expected forfeitures and recording them over the vesting period. As we were not required to record a cumulative-effect adjustment to retained earnings, and we did not record any excess tax benefits in 2017, adoption of this ASU had no impact on our financial statements.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0, Common Equity, in our 2016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 The following table shows our short-term borrowings and their corresponding weighted-average interest rates: (in millions, except percentages) March 31, 2017 December 31, 2016 Commercial paper Amount outstanding $ 131.0 $ 176.8 Weighted-average interest rate on amounts outstanding 1.12 % 1.01 % Our average amount of commercial paper borrowings based on daily outstanding balances during the three months ended March 31, 2017 , was $146.4 million with a weighted-average interest rate during the period of 0.96% . The information in the table below relates to our revolving credit facility used to support our commercial paper borrowing program, including remaining available capacity under this facility: (in millions) Maturity March 31, 2017 Revolving credit facility December 2020 $ 250.0 Less: commercial paper outstanding $ 131.0 Available capacity under existing agreement $ 119.0</t>
  </si>
  <si>
    <t>MATERIALS, SUPPLIES, AND INVENTORIES</t>
  </si>
  <si>
    <t>Inventory Disclosure [Abstract]</t>
  </si>
  <si>
    <t>MATERIALS, SUPPLIES, AND INVENTORIES Our inventory consisted of: (in millions) March 31, 2017 December 31, 2016 Fossil fuel $ 63.8 $ 66.7 Materials and supplies 40.1 37.5 Natural gas in storage 1.7 21.1 Total $ 105.6 $ 125.3 Substantially all fossil fuel, materials and supplies, and natural gas in storage inventories are recorded using the weighted-average cost method of accounting.</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 The following tables summarize our financial assets and liabilities that were accounted for at fair value on a recurring basis, categorized by level within the fair value hierarchy: March 31, 2017 (in millions) Level 1 Level 2 Level 3 Total Derivative assets FTRs $ — $ — $ 0.6 $ 0.6 Derivative liabilities Coal contracts $ — $ 1.3 $ — $ 1.3 December 31, 2016 (in millions) Level 1 Level 2 Level 3 Total Derivative assets Natural gas contracts $ 0.1 $ 0.1 $ — $ 0.2 FTRs — — 2.0 2.0 Coal contracts — 0.1 — 0.1 Total derivative assets $ 0.1 $ 0.2 $ 2.0 $ 2.3 Derivative liabilities Coal contracts $ — $ 1.4 $ — $ 1.4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March 31 (in millions) 2017 2016 Balance at the beginning of period $ 2.0 $ 2.0 Net realized and unrealized losses — (0.2 ) Sales — (0.1 ) Settlements (1.4 ) (1.2 ) Balance at the end of period $ 0.6 $ 0.5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March 31, 2017 December 31, 2016 (in millions) Carrying Amount Fair Value Carrying Amount Fair Value Long-term debt, including current portion $ 1,290.5 $ 1,374.5 $ 1,290.3 $ 1,373.4 Due to the short-term nature of cash and cash equivalents, net accounts receivable and unbilled revenues, accounts payable, and short-term debt, the carrying amount for each such item approximates fair value. The fair value of our long-term debt is estimated based on the quoted market prices for the same or similar issues and is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March 31, 2017 December 31, 2016 (in millions) Derivative Assets Derivative Liabilities Derivative Assets Derivative Liabilities Other current * Natural gas contracts $ — $ — $ 0.2 $ — FTRs 0.6 — 2.0 — Coal contracts — 0.9 — 0.9 Total other current $ 0.6 $ 0.9 $ 2.2 $ 0.9 Other long-term * Coal contracts $ — $ 0.4 $ 0.1 $ 0.5 Total $ 0.6 $ 1.3 $ 2.3 $ 1.4 * On our balance sheets, we classify derivative assets and liabilities as other current or other long-term based on the maturities of the underlying contracts. Realized gains (losses) on derivative instruments are primarily included in cost of sales on the income statements. Our estimated notional sales volumes and realized gains (losses) were as follows: Three Months Ended March 31, 2017 Three Months Ended March 31, 2016 (in millions) Volumes Gains (Losses) Volumes Gains (Losses) Natural gas contracts 5.1 Dth $ (0.5 ) 11.9 Dth $ (1.8 ) Petroleum products contracts — gallons — 1.4 gallons (0.4 ) FTRs 2.2 MWh 0.5 2.4 MWh 1.2 Total $ — $ (1.0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17 and December 31, 2016 , we had posted cash collateral of $17.6 million and $16.1 million , respectively, in our margin accounts. These amounts primarily relate to cash collateral posted with MISO. Presenting derivative instruments net by counterparty would have had no impact on our balance sheets at March 31, 2017 and December 31, 2016.</t>
  </si>
  <si>
    <t>GUARANTEES</t>
  </si>
  <si>
    <t>Guarantees [Abstract]</t>
  </si>
  <si>
    <t>GUARANTEES As of March 31, 2017 , we had a $9.4 million standby letter of credit, due in May 2017, that was issued by a financial institution for the benefit of a third party that extended credit to us. This amount is not reflected on our balance sheets.</t>
  </si>
  <si>
    <t>EMPLOYEE BENEFITS</t>
  </si>
  <si>
    <t>Compensation and Retirement Disclosure [Abstract]</t>
  </si>
  <si>
    <t>EMPLOYEE BENEFITS Through December 31, 2016, we participated in the Integrys Energy Group Retirement Plan, a noncontributory, qualified pension plan sponsored by WBS. We were responsible for our share of the plan assets and obligations.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however we made additional contributions to the plan as discussed below. The following tables show the components of net periodic pension and OPEB costs for our benefit plans: Pension Costs Three Months Ended March 31 (in millions) 2017 2016 Service cost $ 2.6 $ 2.5 Interest cost 6.8 6.8 Expected return on plan assets (11.5 ) (12.8 ) Amortization of net actuarial loss 4.3 4.2 Net periodic benefit cost $ 2.2 $ 0.7 OPEB Costs Three Months Ended March 31 (in millions) 2017 2016 Service cost $ 1.6 $ 1.8 Interest cost 2.4 2.6 Expected return on plan assets (4.1 ) (4.0 ) Amortization of prior service credit (2.3 ) (1.8 ) Amortization of net actuarial loss 0.6 0.6 Net periodic benefit credit $ (1.8 ) $ (0.8 ) During the three months ended March 31, 2017, we made payments of $65.2 million to our pension plans and $0.1 million to our OPEB plans. We expect to make payments of $0.5 million related to our pension plans during the remainder of 2017, dependent upon various factors affecting us, including our liquidity position and tax law changes. We do not expect to contribute to the OPEB plans during the remainder of 2017 .</t>
  </si>
  <si>
    <t>GOODWILL AND OTHER INTANGIBLE ASSETS</t>
  </si>
  <si>
    <t>Goodwill and Intangible Assets Disclosure [Abstract]</t>
  </si>
  <si>
    <t>GOODWILL AND OTHER INTANGIBLE ASSETS Goodwill represents the excess of the cost of an acquisition over the fair value of the identifiable net assets acquired. We had no changes to the carrying amount of goodwill during the three months ended March 31, 2017 and 2016 . The identifiable intangible assets other than goodwill listed below are classified as other long-term assets on our balance sheets. March 31, 2017 December 31, 2016 (in millions) Gross Carrying Amount Accumulated Amortization Net Carrying Amount Gross Carrying Amount Accumulated Amortization Net Carrying Amount Amortized intangible assets * $ 15.6 $ (11.5 ) $ 4.1 $ 15.6 $ (10.7 ) $ 4.9 Unamortized intangible assets 0.4 — 0.4 0.4 — 0.4 Total intangible assets $ 16.0 $ (11.5 ) $ 4.5 $ 16.0 $ (10.7 ) $ 5.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March 31, 2017 , was approximately three years .</t>
  </si>
  <si>
    <t>SEGMENT INFORMATION</t>
  </si>
  <si>
    <t>Segment Reporting [Abstract]</t>
  </si>
  <si>
    <t>SEGMENT INFORMATION During the second quarter of 2016, we reorganized our business segments to reflect our new internal organization and management structure. All prior period amounts impacted by this change were reclassified to conform to the new presentation. We use operating income to measure segment profitability and to allocate resources to our businesses. At March 31, 2017 , we reported two segments, which are described below. Our utility segment includes our electric and natural gas operations. Our electric utility operations are engaged in the generation, distribution, and sale of electricity in northeastern Wisconsin. Our natural gas utility operations are engaged in the purchase, distribution, and sale of natural gas to retail customers and the transportation of customer-owned natural gas in northeastern Wisconsin. Effective January 1, 2017, we transferred our customers and electric and natural gas distribution assets located in the Upper Peninsula of Michigan to UMERC. See Note 11, Related Parties , and Note 14, Regulatory Environment , for more information. During the first quarter of 2017, the other segment included non-utility activities, as well as equity earnings from our investment in WRPC. During 2016, the other segment included non-utility activities as well as equity earnings from our investments in WRPC and WPSI, which holds an approximate 34% interest in ATC, a for-profit, electric transmission company regulated by the FERC and certain state regulatory commissions. Effective January 1, 2017, we transferred our 10.37% ownership interest in WPSI to another subsidiary of Integrys. See Note 11, Related Parties, for more information . The following tables show summarized financial information related to our reportable segments for the three months ended March 31 , 2017 and 2016 : (in millions) Utility Other Reconciling Eliminations Wisconsin Public Service Corporation Consolidated Three Months Ended March 31, 2017 External revenues $ 389.6 $ — $ — $ 389.6 Other operation and maintenance 104.2 0.2 — 104.4 Depreciation and amortization 34.4 — — 34.4 Operating income (loss) 76.0 (0.2 ) — 75.8 Other income, net 2.5 0.4 — 2.9 Interest expense 13.9 — — 13.9 (in millions) Utility Other Reconciling Eliminations Wisconsin Public Service Corporation Consolidated Three Months Ended March 31, 2016 External revenues $ 374.7 $ — $ — $ 374.7 Intersegment revenues — 0.2 (0.2 ) — Other operation and maintenance 115.2 0.1 (0.2 ) 115.1 Depreciation and amortization 30.7 0.1 — 30.8 Operating income 76.9 — — 76.9 Other income, net 5.4 2.5 — 7.9 Interest expense 11.8 0.1 — 11.9</t>
  </si>
  <si>
    <t>RELATED PARTIES</t>
  </si>
  <si>
    <t>Related Party Transactions [Abstract]</t>
  </si>
  <si>
    <t>RELATED PARTIES We routinely enter into transactions with related parties, including WEC Energy Group, its subsidiaries, ATC, and other affiliated entities. We provide and receive services, property, and other items of value to and from our parent, WEC Energy Group, and other subsidiaries of WEC Energy Group. A new affiliated interest agreement (AIA) took effect January 1, 2017. The new agreement replaced the previous agreements. The pricing methodology and services under this new agreement are substantially identical to those under the agreements that were replaced. In February 2017, a request was filed with the PSCW for modifications to the new AIA to incorporate WEC Energy Group's pending acquisition of a natural gas storage facility in Michigan, which is discussed below. Prior to January 1, 2017, we held a 10.37% investment in WPSI, which was accounted for as an equity method investment. WPSI holds an approximate 34% interest in ATC, a for-profit, electric transmission company regulated by the FERC and certain state regulatory commissions. Effective January 1, 2017, based upon input we received from the PSCW, we transferred our ownership interest in WPSI, valued at $67.2 million to another subsidiary of Integrys. In addition, we transferred $43.1 million of related deferred income tax liabilities. These transactions were a non-cash equity transfer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provide services to WRPC under an operating agreement approved by the PSCW. We are also under a service agreement with WRPC where we are billed for services provided by WRPC. Services are billed to and from WRPC under these agreements at a fully allocated cost. The table below includes information summarizing other transactions entered into with related parties: (in millions) March 31, 2017 December 31, 2016 Accounts receivable Services provided to ATC $ 0.6 $ 1.1 Accounts payable Network transmission services from ATC 8.9 8.8 Liability related to income tax allocation Integrys 4.6 4.8 The following table shows activity associated with our related party transactions: Three Months Ended March 31 (in millions) 2017 2016 Transactions with WE (1) Billings to WE $ 1.1 $ 0.4 Billings from WE 2.5 1.0 Transactions with WBS (1) Billings to WBS (2) 164.1 9.4 Billings from WBS 32.9 36.7 Transactions with UMERC (3) Electric sales to UMERC 4.1 — Billings from UMERC (1) 1.6 — Transactions related to ATC Charges from ATC for network transmission services 27.0 27.7 Charges to ATC for services and construction 1.4 2.0 Refund from ATC per FERC ROE order (8.9 ) — Transactions with equity-method investees Lease payments to WRPC (4) 0.1 — Purchases of energy from WRPC (4) 0.5 1.0 Charges from WRPC for services 0.2 — Charges to WRPC for operations 0.2 0.1 Equity earnings from WPSI — 2.3 (1) Includes amounts billed for services, pass through costs, and other items in accordance with approved affiliated interest agreements. (2) For the three months ended March 31, 2017, included $161.9 million of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For the three months ended March 31, 2016, included $6.4 million for the transfer of certain software assets to WBS. (3) UMERC became operational effective January 1, 2017. See below for more information. (4) In March 2017, we terminated our purchased power agreement with WRPC and entered into a lease agreement with WRPC to lease 50% of its hydroelectric power generation facilities.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9,000 retail electric customers and 5,300 natural gas customers to UMERC, along with approximately 600 miles of electric distribution lines and approximately 100 miles of natural gas distribution mains. We also transferred related electric distribution substations in the Upper Peninsula of Michigan and all property rights for the distribution assets to UMERC. The book value of the net assets (including the related deferred income tax liabilities) transferred to UMERC from us as of January 1, 2017, was $21.1 million . This transaction was a non-cash equity transfer recorded to additional paid in capital between entities under common control, and therefore, did not result in the recognition of a gain or loss. UMERC obtains its energy through the MISO Energy Markets and meets its market obligations through power purchase agreements with us and WE. WEC Energy Group's Acquisition of a Natural Gas Storage Facility in Michigan In January 2017, WEC Energy Group signed an agreement for the acquisition of a natural gas storage facility in Michigan that would provide for some of our current storage needs for our natural gas utility operations. We plan to enter into a long-term service agreement to take the allocated storage, subject to certain PSCW declarations and approvals and closing of the acquisition. PSCW declarations and approvals and closing of this transaction are expected to occur by the third quarter of 2017. See Note 14, Regulatory Environment, for more information .</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17 , were $919.6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Cross-State Air Pollution Rule In July 2011, the EPA issued the CSAPR, which replaced a previous rule, the Clean Air Interstate Rule. The purpose of the CSAPR was to limit the interstate transport of NOx and SO 2 that contribute to fine particulate matter and ozone nonattainment in downwind states through a proposed allowance allocation and trading plan. After several lawsuits and related appeals, in October 2014, the D.C. Circuit Court of Appeals issued a decision that allowed the EPA to begin implementing CSAPR on January 1, 2015. The emissions budgets of Phase I of the rule applied in 2015 and 2016, while the Phase II emissions budgets apply to 2017 and beyond. The EPA published its proposed update to the CSAPR for the 2008 ozone NAAQS in December 2015, and issued the final rule in September 2016. We are well positioned to meet the rule requirements and do not expect to incur significant costs to comply with this rule.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June 2016, we provided modeling to the WDNR that shows the area around the Weston Power Plant to be in compliance. Based upon the submittal, the WDNR provided final modeling to the EPA demonstrating the area around the Weston Power Plant to be in compliance. We expect that the EPA will consider the WDNR's recommendation and finalize its recommended designation in August 2017, for finalization by the end of 2017. We believe our fleet overall is well positioned to meet the new regulation and do not expect to incur significant costs to comply with this regulation. 8-Hour Ozone National Ambient Air Quality Standards The eastern portion of Kenosha County, along with Sheboygan County, are currently designated as nonattainment with the 2008 ozone standard. In response, Wisconsin has updated the 2008 ozone NAAQS attainment plan for Kenosha County and submitted it to the EPA for approval. The plan concluded that Wisconsin will not need to implement any new regulatory measures or programs. The area is forecasted to meet the standard by the 2018 compliance date due to emission control measures already in place. A final EPA action regarding Wisconsin's attainment plan is expected later in 2017. Wisconsin has not yet provided an attainment plan for Sheboygan County. After completing its review of the 2008 ozone standard, the EPA released a final rule in October 2015, which lowered the limit for ground-level ozone, creating a more stringent standard than the 2008 NAAQS. This is expected to cause nonattainment for Wisconsin's Lake Michigan shoreline counties (or partial counties), with potential future impacts for our fossil-fueled power plant fleet. In January 2017, the EPA released preliminary interstate ozone transport modeling for the 2015 ozone NAAQS. The EPA is currently scheduled to finalize designations in October 2017. For nonattainment areas, the state of Wisconsin will have to develop a state implementation plan to bring the areas back into attainment. We will be required to comply with this state implementation plan no earlier than 2020. We will not know the potential impacts for complying with the 2015 ozone NAAQS until the designations are final and until the state prepares a draft attainment plan. Although we are still in the process of reviewing and determining potential impacts resulting from this rule, we believe we are well positioned to meet the ozone standard and do not expect to incur significant costs to comply. Climate Change In 2015, the EPA issued a final rule regulating GHG emissions from existing generating units, referred to as the Clean Power Plan (CPP), a proposed federal plan and model trading rules as alternatives or guides to state compliance plans, and final performance standards for modified and reconstructed generating units and new fossil-fueled power plants. In October 2015, following publication of the CPP, numerous states (including Wisconsin) and other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PP until disposition of the litigation in the D.C. Circuit Court of Appeals and to the extent that further appellate review is sought, at the Supreme Court. The D.C. Circuit Court of Appeals heard one case in September 2016, and the other case is still pending. On April 28, 2017, pursuant to motions made by the EPA, the D.C. Circuit Court of Appeals ordered the cases to be held in abeyance, with supplemental briefs to be provided by May 15, 2017, addressing whether the cases should be remanded to the EPA rather than held in abeyance. The CPP seeks to achieve state-specific GHG emission reduction goals by 2030, and would have required states to submit plans by September 2016. The goal of the final rule is to reduce nationwide GHG emissions by 32% from 2005 levels. The rule is seeking GHG emission reductions in Wisconsin of 41% below 2012 levels by 2030. Interim goals starting in 2022 would require states to achieve about two-thirds of the 2030 required reduction. In March 2017, President Trump issued an executive order that, among other things, specifically directs the EPA to review, and if appropriate, initiate proceedings to suspend, revise, or rescind the CPP. The EPA announced that it has initiated this review. As a result of this order and related EPA review, as well as the ongoing legal proceedings, the timelines for the GHG emission reduction goals and all other aspects of the CPP are uncertain. In April 2017, the EPA withdrew the proposed rule for a federal plan and model trading rules that were published in October 2015 for use in developing state plans to implement the CPP or for use in states where a plan is not submitted or approved. In addition, the Governor of Wisconsin issued an executive order in February 2016, which prohibits state agencies, departments, boards, commissions, or other state entities from developing or promoting the development of a state plan. Notwithstanding the uncertain future of the CPP, and given current fuel and technology markets, we continue to evaluate opportunities and actions that preserve fuel diversity, lower costs for our customers, and contribute towards long-term GHG reductions. Our plan is to work with our industry partners, environmental groups, and the State of Wisconsin, with a goal of reducing CO 2 emissions by approximately 40% below 2005 levels by 2030. We continue to evaluate numerous options in order to meet our CO 2 reduction goal, such as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We are required to report our CO 2 equivalent emissions from our electric generating facilities under the EPA Greenhouse Gases Reporting Program. For 2016, we reported aggregated CO 2 equivalent emissions of approximately 5.7 million metric tonnes to the EPA.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from the natural gas that our natural gas utilities distribute and sell. For 2016, we reported aggregated CO 2 equivalent emissions of approximately 3.6 million metric tonnes to the EPA.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to address entrainment mortality (EM) reduction on a site-specific basis taking into consideration several factors. BTA determinations for EM will be made in future permit reissuances for Pulliam Units 7 and 8 and Weston Units 2 through 4. During 2017 and 2018, we will continue to complete studies and evaluate options to address the EM BTA requirements at these plants. With the exception of Weston Units 3 and 4 (which have existing cooling towers that meet EM BTA requirements), we cannot yet determine what, if any, intake structure or operational modifications will be required to meet the new EM BTA requirements at the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Entrainment studies are currently being conducted at Pulliam Units 7 and 8. We believe our fleet overall is well positioned to meet the new regulation and do not expect to incur significant costs to comply with this regulation. Steam Electric Effluent Guidelines The EPA's final steam electric effluent guidelines rule took effect in January 2016 and applies to discharges of wastewater from our power plant processes in Wisconsin. This rule is being litigated in the United States Court of Appeals for the Fifth Circuit (Fifth Circuit Court of Appeals) and may result in changes to the discharge requirements. In April 2017, the EPA granted a petition filed by the Utility Water Act Group to reconsider and stay the steam effluent guidelines and related compliance deadlines. On April 24, 2017, in response to a motion by the EPA, the Fifth Circuit Court of Appeals ordered a stay of the litigation for 120 days while the rule is being redrafted to address the petition's concerns. After a final rule is back in effect, the WDNR will modify the state rules as necessary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The rule also requires dry fly ash handling, which is already in place at all of our power plants. Dry bottom ash transport systems are required by the new rule, and modifications will be required at Pulliam Units 7 and 8 and Weston Unit 3. We are beginning preliminary engineering for compliance with the rule and estimate a total cost range of $25 million to $35 million for these advanced treatment and bottom ash transport systems.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March 31, 2017 December 31, 2016 Regulatory assets $ 115.0 $ 116.0 Reserves for future remediation 96.9 97.2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Weston and Pulliam Consent Decree In November 2009, the EPA issued a NOV to us, which alleged violations of the CAA's New Source Review requirements relating to certain projects completed at the Weston and Pulliam plants from 1994 to 2009. We entered into a Consent Decree with the EPA resolving this NOV. This Consent Decree was entered by the United States District Court for the Eastern District of Wisconsin in March 2013. Also, 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March 31, 2017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The Consent Decree contains a requirement to, among other things, refuel, repower, or retire Edgewater Unit 4, of which we are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t>
  </si>
  <si>
    <t>SUPPLEMENTAL CASH FLOW INFORMATION</t>
  </si>
  <si>
    <t>Cash and Cash Equivalents [Abstract]</t>
  </si>
  <si>
    <t>SUPPLEMENTAL CASH FLOW INFORMATION Three Months Ended March 31 (in millions) 2017 2016 Cash (paid) received for income taxes, net (2.3 ) 29.5 Significant noncash transactions: Accounts payable related to construction costs 20.6 34.3 Transfer of ownership in WPSI to another subsidiary of Integrys * 67.2 — Transfer of net assets to UMERC * 21.1 — * See Note 11, Related Parties, for more information on these transactions. Cash paid for interest, net of amounts capitalized, was not significant in the first quarter of 2017 and 2016.</t>
  </si>
  <si>
    <t>REGULATORY ENVIRONMENT</t>
  </si>
  <si>
    <t>Regulated Operations [Abstract]</t>
  </si>
  <si>
    <t>REGULATORY ENVIRONMENT 2018 and 2019 Wisconsin Rates During April 2017, we, along with WE and WG, filed an application with the PSCW for approval of a settlement agreement we made with several of our commercial and industrial customers regarding 2018 and 2019 base rates. In this proposed settlement agreement, we agreed to keep electric and natural gas base rates frozen for our customers through 2019. In addition, we agreed to extend and expand the electric real-time pricing options for large commercial and industrial customers. Deferral of the revenue requirement impacts of any federal corporate tax reform enacted in 2017, or during the rate freeze period, was included in the agreement as well. The agreement also allows us to extend, through 2019, the deferral for the revenue requirement of ReACT™ costs above the authorized $275.0 million level, as well as extend other deferrals related to our electric real-time pricing program and network transmission expenses. Pursuant to the settlement agreement, we also agreed to adopt, beginning in 2018, the earnings sharing mechanism currently in place for WE and WG, and all three utilities agreed to keep the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We expect the PSCW to issue a final order on the settlement agreement in 2017. Natural Gas Storage Facility in Michigan In January 2017, WEC Energy Group signed an agreement for the acquisition of a natural gas storage facility in Michigan that would provide some of our current storage needs. As a result of this agreement, we, along with WE and WG, filed a request with the PSCW in February 2017 for a declaratory ruling on various items associated with the storage facility. In the filing, we requested that the PSCW review and confirm the reasonableness and prudency of our potential long-term storage service agreements and interstate natural gas transportation contracts related to the storage facility. We also requested approval to amend WEC Energy Group's Affiliated Interest Agreement to ensure WBS and WEC Energy Group's other subsidiaries would be able to provide services to the storage facility. We expect to receive these PSCW declarations and approvals by the third quarter of 2017. Upper Michigan Energy Resources Corporation Formation of Upper Michigan Energy Resources Corporation In December 2016, both the MPSC and the PSCW approved the operation of UMERC, a subsidiary of WEC Energy Group, as a stand - alone utility in the Upper Peninsula of Michigan, and UMERC became operational effective January 1, 2017. This utility holds the electric and natural gas distribution assets, previously held by WE and us, located in the Upper Peninsula of Michigan. 2015 Michigan Rate Order Prior to the formation of UMERC, in October 2014, we initiated a rate proceeding with the MPSC. In April 2015, the MPSC issued a final written order, effective April 24, 2015, approving a settlement agreement. As a result of the formation of UMERC, the terms and conditions of this rate order now apply to UMERC, including the related deferrals.</t>
  </si>
  <si>
    <t>NEW ACCOUNTING PRONOU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If applicable, this method requires a cumulative-effect adjustment to be recorded on the balance sheet as of the beginning of 2018, as if the standard had always been in effect. If applicable, disclosures in 2018 will include a reconciliation of results under the new revenue guidance compared with what would have been reported in 2018 under the old revenue recognition guidance in order to help facilitate comparability with the prior periods. We are currently reviewing our contracts with customers and related financial disclosures to evaluate the impact of the amended guidance on our existing revenue recognition policies and procedures. We consider our tariff sales, excluding the revenue component related to alternative revenue programs, to be in the scope of the new standard. We have evaluated the nature of these revenues and do not expect that there will be a significant shift in the timing or pattern of revenue recognition for such sales. However, in our evaluation, we are also monitoring unresolved implementation issues for our industry, including the impacts of the new guidance on our ability to recognize revenue for certain contracts where collectability is uncertain. The final resolution of these issues could impact our current accounting policies and revenue recognition. Recognition and Measurement of Financial Instruments In January 2016, the FASB issued ASU 2016-01, Recogni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 Improving the Presentation of Net Periodic Pension Cost and Net Periodic Postretirement Benefit Cost In March 2017, the FASB issued ASU 2017-07, Improving the Presentation of Net Periodic Pension Cost and Net Periodic Postretirement Benefit Cost. This guidance is effective for fiscal years, and interim periods within those fiscal years, beginning after December 15, 2017.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The amendments should be applied retrospectively for the presentation of the service cost component and the other components of the net benefit cost in the income statement, and prospectively for the capitalization of the service cost component in assets. We are currently assessing the effects this guidance may have on our financial statements.</t>
  </si>
  <si>
    <t>GENERAL INFORMATION (Policies)</t>
  </si>
  <si>
    <t>Consolidation</t>
  </si>
  <si>
    <t>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Public Service Corporation and its former subsidiary, WPS Leasing, Inc., which was dissolved in July 2016.</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6 . Financial results for an interim period may not give a true indication of results for the year. In particular, the results of operations for the three months ended March 31, 2017 , are not necessarily indicative of expected results for 2017 due to seasonal variations and other factors. In management's opinion, we have included all adjustments, normal and recurring in nature, necessary for a fair presentation of our financial results.</t>
  </si>
  <si>
    <t>Reclassification</t>
  </si>
  <si>
    <t>During the second quarter of 2016, we reorganized our business segments to reflect our new internal organization and management structure. All prior period amounts impacted by this change were reclassified to conform to the new presentation. See Note 10, Segment Information, for more information on our business segments.</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New Accounting Pronouncements</t>
  </si>
  <si>
    <t>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If applicable, this method requires a cumulative-effect adjustment to be recorded on the balance sheet as of the beginning of 2018, as if the standard had always been in effect. If applicable, disclosures in 2018 will include a reconciliation of results under the new revenue guidance compared with what would have been reported in 2018 under the old revenue recognition guidance in order to help facilitate comparability with the prior periods. We are currently reviewing our contracts with customers and related financial disclosures to evaluate the impact of the amended guidance on our existing revenue recognition policies and procedures. We consider our tariff sales, excluding the revenue component related to alternative revenue programs, to be in the scope of the new standard. We have evaluated the nature of these revenues and do not expect that there will be a significant shift in the timing or pattern of revenue recognition for such sales. However, in our evaluation, we are also monitoring unresolved implementation issues for our industry, including the impacts of the new guidance on our ability to recognize revenue for certain contracts where collectability is uncertain. The final resolution of these issues could impact our current accounting policies and revenue recognition. Recognition and Measurement of Financial Instruments In January 2016, the FASB issued ASU 2016-01, Recogni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 Improving the Presentation of Net Periodic Pension Cost and Net Periodic Postretirement Benefit Cost In March 2017, the FASB issued ASU 2017-07, Improving the Presentation of Net Periodic Pension Cost and Net Periodic Postretirement Benefit Cost. This guidance is effective for fiscal years, and interim periods within those fiscal years, beginning after December 15, 2017.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The amendments should be applied retrospectively for the presentation of the service cost component and the other components of the net benefit cost in the income statement, and prospectively for the capitalization of the service cost component in assets. We are currently assessing the effects this guidance may have on our financial statements.</t>
  </si>
  <si>
    <t>SHORT-TERM DEBT AND LINES OF CREDIT (Tables)</t>
  </si>
  <si>
    <t>Short-term notes payable balances and their corresponding weighted-average interest rates</t>
  </si>
  <si>
    <t>The following table shows our short-term borrowings and their corresponding weighted-average interest rates: (in millions, except percentages) March 31, 2017 December 31, 2016 Commercial paper Amount outstanding $ 131.0 $ 176.8 Weighted-average interest rate on amounts outstanding 1.12 % 1.01 %</t>
  </si>
  <si>
    <t>Schedule of revolving credit facilities</t>
  </si>
  <si>
    <t>The information in the table below relates to our revolving credit facility used to support our commercial paper borrowing program, including remaining available capacity under this facility: (in millions) Maturity March 31, 2017 Revolving credit facility December 2020 $ 250.0 Less: commercial paper outstanding $ 131.0 Available capacity under existing agreement $ 119.0</t>
  </si>
  <si>
    <t>MATERIALS, SUPPLIES, AND INVENTORIES (Tables)</t>
  </si>
  <si>
    <t>Schedule of Inventory</t>
  </si>
  <si>
    <t>Our inventory consisted of: (in millions) March 31, 2017 December 31, 2016 Fossil fuel $ 63.8 $ 66.7 Materials and supplies 40.1 37.5 Natural gas in storage 1.7 21.1 Total $ 105.6 $ 125.3</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March 31, 2017 (in millions) Level 1 Level 2 Level 3 Total Derivative assets FTRs $ — $ — $ 0.6 $ 0.6 Derivative liabilities Coal contracts $ — $ 1.3 $ — $ 1.3 December 31, 2016 (in millions) Level 1 Level 2 Level 3 Total Derivative assets Natural gas contracts $ 0.1 $ 0.1 $ — $ 0.2 FTRs — — 2.0 2.0 Coal contracts — 0.1 — 0.1 Total derivative assets $ 0.1 $ 0.2 $ 2.0 $ 2.3 Derivative liabilities Coal contracts $ — $ 1.4 $ — $ 1.4</t>
  </si>
  <si>
    <t>Reconciliation of changes in the fair value of items categorized as Level 3 measurements</t>
  </si>
  <si>
    <t>The following table summarizes the changes to derivatives classified as Level 3 in the fair value hierarchy: Three Months Ended March 31 (in millions) 2017 2016 Balance at the beginning of period $ 2.0 $ 2.0 Net realized and unrealized losses — (0.2 ) Sales — (0.1 ) Settlements (1.4 ) (1.2 ) Balance at the end of period $ 0.6 $ 0.5</t>
  </si>
  <si>
    <t>Schedule of carrying value and estimated fair value of financial instruments not recorded at fair value</t>
  </si>
  <si>
    <t>The following table shows the financial instruments included on our balance sheets that are not recorded at fair value: March 31, 2017 December 31, 2016 (in millions) Carrying Amount Fair Value Carrying Amount Fair Value Long-term debt, including current portion $ 1,290.5 $ 1,374.5 $ 1,290.3 $ 1,373.4</t>
  </si>
  <si>
    <t>DERIVATIVE INSTRUMENTS (Tables)</t>
  </si>
  <si>
    <t>Derivative assets and derivative liabilities</t>
  </si>
  <si>
    <t>The following table shows our derivative assets and derivative liabilities: March 31, 2017 December 31, 2016 (in millions) Derivative Assets Derivative Liabilities Derivative Assets Derivative Liabilities Other current * Natural gas contracts $ — $ — $ 0.2 $ — FTRs 0.6 — 2.0 — Coal contracts — 0.9 — 0.9 Total other current $ 0.6 $ 0.9 $ 2.2 $ 0.9 Other long-term * Coal contracts $ — $ 0.4 $ 0.1 $ 0.5 Total $ 0.6 $ 1.3 $ 2.3 $ 1.4 * On our balance sheets, we classify derivative assets and liabilities as other current or other long-term based on the maturities of the underlying contracts.</t>
  </si>
  <si>
    <t>Estimated notional volumes and realized gain (losses)</t>
  </si>
  <si>
    <t>Our estimated notional sales volumes and realized gains (losses) were as follows: Three Months Ended March 31, 2017 Three Months Ended March 31, 2016 (in millions) Volumes Gains (Losses) Volumes Gains (Losses) Natural gas contracts 5.1 Dth $ (0.5 ) 11.9 Dth $ (1.8 ) Petroleum products contracts — gallons — 1.4 gallons (0.4 ) FTRs 2.2 MWh 0.5 2.4 MWh 1.2 Total $ — $ (1.0 )</t>
  </si>
  <si>
    <t>EMPLOYEE BENEFITS (Tables)</t>
  </si>
  <si>
    <t>Schedule of the components of net periodic benefit cost</t>
  </si>
  <si>
    <t>The following tables show the components of net periodic pension and OPEB costs for our benefit plans: Pension Costs Three Months Ended March 31 (in millions) 2017 2016 Service cost $ 2.6 $ 2.5 Interest cost 6.8 6.8 Expected return on plan assets (11.5 ) (12.8 ) Amortization of net actuarial loss 4.3 4.2 Net periodic benefit cost $ 2.2 $ 0.7 OPEB Costs Three Months Ended March 31 (in millions) 2017 2016 Service cost $ 1.6 $ 1.8 Interest cost 2.4 2.6 Expected return on plan assets (4.1 ) (4.0 ) Amortization of prior service credit (2.3 ) (1.8 ) Amortization of net actuarial loss 0.6 0.6 Net periodic benefit credit $ (1.8 ) $ (0.8 )</t>
  </si>
  <si>
    <t>GOODWILL AND OTHER INTANGIBLE ASSETS (Tables)</t>
  </si>
  <si>
    <t>Schedule of identifiable intangible assets other than goodwill</t>
  </si>
  <si>
    <t>The identifiable intangible assets other than goodwill listed below are classified as other long-term assets on our balance sheets. March 31, 2017 December 31, 2016 (in millions) Gross Carrying Amount Accumulated Amortization Net Carrying Amount Gross Carrying Amount Accumulated Amortization Net Carrying Amount Amortized intangible assets * $ 15.6 $ (11.5 ) $ 4.1 $ 15.6 $ (10.7 ) $ 4.9 Unamortized intangible assets 0.4 — 0.4 0.4 — 0.4 Total intangible assets $ 16.0 $ (11.5 ) $ 4.5 $ 16.0 $ (10.7 ) $ 5.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March 31, 2017 , was approximately three years .</t>
  </si>
  <si>
    <t>SEGMENT INFORMATION (Tables)</t>
  </si>
  <si>
    <t>Schedule of information related to reportable segments</t>
  </si>
  <si>
    <t>The following tables show summarized financial information related to our reportable segments for the three months ended March 31 , 2017 and 2016 : (in millions) Utility Other Reconciling Eliminations Wisconsin Public Service Corporation Consolidated Three Months Ended March 31, 2017 External revenues $ 389.6 $ — $ — $ 389.6 Other operation and maintenance 104.2 0.2 — 104.4 Depreciation and amortization 34.4 — — 34.4 Operating income (loss) 76.0 (0.2 ) — 75.8 Other income, net 2.5 0.4 — 2.9 Interest expense 13.9 — — 13.9 (in millions) Utility Other Reconciling Eliminations Wisconsin Public Service Corporation Consolidated Three Months Ended March 31, 2016 External revenues $ 374.7 $ — $ — $ 374.7 Intersegment revenues — 0.2 (0.2 ) — Other operation and maintenance 115.2 0.1 (0.2 ) 115.1 Depreciation and amortization 30.7 0.1 — 30.8 Operating income 76.9 — — 76.9 Other income, net 5.4 2.5 — 7.9 Interest expense 11.8 0.1 — 11.9</t>
  </si>
  <si>
    <t>RELATED PARTIES (Tables)</t>
  </si>
  <si>
    <t>Schedule of information summarizing other transactions with related parties</t>
  </si>
  <si>
    <t>The table below includes information summarizing other transactions entered into with related parties: (in millions) March 31, 2017 December 31, 2016 Accounts receivable Services provided to ATC $ 0.6 $ 1.1 Accounts payable Network transmission services from ATC 8.9 8.8 Liability related to income tax allocation Integrys 4.6 4.8</t>
  </si>
  <si>
    <t>Schedule of activity associated with related party transactions</t>
  </si>
  <si>
    <t>The following table shows activity associated with our related party transactions: Three Months Ended March 31 (in millions) 2017 2016 Transactions with WE (1) Billings to WE $ 1.1 $ 0.4 Billings from WE 2.5 1.0 Transactions with WBS (1) Billings to WBS (2) 164.1 9.4 Billings from WBS 32.9 36.7 Transactions with UMERC (3) Electric sales to UMERC 4.1 — Billings from UMERC (1) 1.6 — Transactions related to ATC Charges from ATC for network transmission services 27.0 27.7 Charges to ATC for services and construction 1.4 2.0 Refund from ATC per FERC ROE order (8.9 ) — Transactions with equity-method investees Lease payments to WRPC (4) 0.1 — Purchases of energy from WRPC (4) 0.5 1.0 Charges from WRPC for services 0.2 — Charges to WRPC for operations 0.2 0.1 Equity earnings from WPSI — 2.3 (1) Includes amounts billed for services, pass through costs, and other items in accordance with approved affiliated interest agreements. (2) For the three months ended March 31, 2017, included $161.9 million of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For the three months ended March 31, 2016, included $6.4 million for the transfer of certain software assets to WBS. (3) UMERC became operational effective January 1, 2017. See below for more information. (4) In March 2017, we terminated our purchased power agreement with WRPC and entered into a lease agreement with WRPC to lease 50% of its hydroelectric power generation facilities.</t>
  </si>
  <si>
    <t>COMMITMENTS AND CONTINGENCIES (Tables)</t>
  </si>
  <si>
    <t>Schedule of regulatory assets and reserves related to manufactured gas plant sites</t>
  </si>
  <si>
    <t>We have established the following regulatory assets and reserves related to manufactured gas plant sites: (in millions) March 31, 2017 December 31, 2016 Regulatory assets $ 115.0 $ 116.0 Reserves for future remediation 96.9 97.2</t>
  </si>
  <si>
    <t>SUPPLEMENTAL CASH FLOW INFORMATION (Tables)</t>
  </si>
  <si>
    <t>Schedule of supplemental cash flow information</t>
  </si>
  <si>
    <t xml:space="preserve"> Three Months Ended March 31 (in millions) 2017 2016 Cash (paid) received for income taxes, net (2.3 ) 29.5 Significant noncash transactions: Accounts payable related to construction costs 20.6 34.3 Transfer of ownership in WPSI to another subsidiary of Integrys * 67.2 — Transfer of net assets to UMERC * 21.1 — * See Note 11, Related Parties, for more information on these transactions.</t>
  </si>
  <si>
    <t>GENERAL INFORMATION (Details)</t>
  </si>
  <si>
    <t>WPS Investments, LLC</t>
  </si>
  <si>
    <t>Schedule of Equity Method Investments</t>
  </si>
  <si>
    <t>Equity method investment, ownership percentage</t>
  </si>
  <si>
    <t>10.37%</t>
  </si>
  <si>
    <t>ATC</t>
  </si>
  <si>
    <t>34.00%</t>
  </si>
  <si>
    <t>COMMON EQUITY (Details) $ in Millions</t>
  </si>
  <si>
    <t>Mar. 31, 2017USD ($)</t>
  </si>
  <si>
    <t>Impact from adoption of ASU 2016-09</t>
  </si>
  <si>
    <t>SHORT-TERM DEBT AND LINES OF CREDIT (Details) - USD ($) $ in Millions</t>
  </si>
  <si>
    <t>Commercial paper</t>
  </si>
  <si>
    <t>Weighted-average interest rate on amounts outstanding</t>
  </si>
  <si>
    <t>1.12%</t>
  </si>
  <si>
    <t>1.01%</t>
  </si>
  <si>
    <t>Average amounts outstanding during the period</t>
  </si>
  <si>
    <t>Weighted-average interest rate during the period (as a percent)</t>
  </si>
  <si>
    <t>0.96%</t>
  </si>
  <si>
    <t>SHORT-TERM DEBT AND LINES OF CREDIT - REVOLVING CREDIT FACILITIES (Details) - USD ($) $ in Millions</t>
  </si>
  <si>
    <t>Revolving credit facility</t>
  </si>
  <si>
    <t>Available capacity under existing agreement</t>
  </si>
  <si>
    <t>Credit facility maturing December 2020</t>
  </si>
  <si>
    <t>MATERIALS, SUPPLIES, AND INVENTORIES MATERIALS, SUPPLIES, AND INVENTORIES (Details) - USD ($) $ in Millions</t>
  </si>
  <si>
    <t>Fossil Fuel</t>
  </si>
  <si>
    <t>Materials and Supplies</t>
  </si>
  <si>
    <t>Natural Gas in Storage</t>
  </si>
  <si>
    <t>Total</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Balance at the beginning of period</t>
  </si>
  <si>
    <t>Net realized and unrealized losses</t>
  </si>
  <si>
    <t>Sales</t>
  </si>
  <si>
    <t>Settlements</t>
  </si>
  <si>
    <t>Balance at the end of the period</t>
  </si>
  <si>
    <t>Unrealized gains (losses) on level 3 derivatives included in earnings</t>
  </si>
  <si>
    <t>FAIR VALUE MEASUREMENTS  - FINANCIAL INSTRUMENTS (Details) - USD ($) $ in Millions</t>
  </si>
  <si>
    <t>Carrying Amount</t>
  </si>
  <si>
    <t>Carrying value and estimated fair value of financial instruments</t>
  </si>
  <si>
    <t>Long-term debt, including current portion</t>
  </si>
  <si>
    <t>Fair Value</t>
  </si>
  <si>
    <t>DERIVATIVE INSTRUMENTS - DERIVATIVE ASSETS AND LIABILITIES (Details) - USD ($) $ in Millions</t>
  </si>
  <si>
    <t>Derivative asset</t>
  </si>
  <si>
    <t>Other current derivative assets</t>
  </si>
  <si>
    <t>Derivative liability</t>
  </si>
  <si>
    <t>Other current derivative liabilities</t>
  </si>
  <si>
    <t>Natural gas contracts</t>
  </si>
  <si>
    <t>FTRs</t>
  </si>
  <si>
    <t>Coal contracts</t>
  </si>
  <si>
    <t>Other long-term derivative assets</t>
  </si>
  <si>
    <t>Other long-term derivative liabilities</t>
  </si>
  <si>
    <t>DERIVATIVE INSTRUMENTS - NOTIONAL VOLUMES, GAINS/LOSSES, AND CASH COLLATERAL (Details) gal in Millions, MWh in Millions, MMBTU in Millions, $ in Millions</t>
  </si>
  <si>
    <t>Mar. 31, 2017USD ($)MMBTUMWhgal</t>
  </si>
  <si>
    <t>Mar. 31, 2016USD ($)MMBTUMWhgal</t>
  </si>
  <si>
    <t>Dec. 31, 2016USD ($)</t>
  </si>
  <si>
    <t>Realized Gain (Loss)</t>
  </si>
  <si>
    <t>Gain (Loss)</t>
  </si>
  <si>
    <t>Cash collateral</t>
  </si>
  <si>
    <t>Collateral in margin accounts</t>
  </si>
  <si>
    <t>Notional Volumes</t>
  </si>
  <si>
    <t>Notional sales volumes (Dth or MWh) | MMBTU</t>
  </si>
  <si>
    <t>Petroleum products contracts</t>
  </si>
  <si>
    <t>Notional sales volumes (gallons) | gal</t>
  </si>
  <si>
    <t>Notional sales volumes (Dth or MWh) | MWh</t>
  </si>
  <si>
    <t>GUARANTEES (Details) $ in Millions</t>
  </si>
  <si>
    <t>Standby letters of credit</t>
  </si>
  <si>
    <t>Guarantees</t>
  </si>
  <si>
    <t>Guarantees expiring in less than 1 year</t>
  </si>
  <si>
    <t>EMPLOYEE BENEFITS (Details) - USD ($) $ in Millions</t>
  </si>
  <si>
    <t>Components of net periodic benefit cost</t>
  </si>
  <si>
    <t>Pension Costs</t>
  </si>
  <si>
    <t>Service cost</t>
  </si>
  <si>
    <t>Interest cost</t>
  </si>
  <si>
    <t>Expected return on plan assets</t>
  </si>
  <si>
    <t>Amortization of net actuarial loss</t>
  </si>
  <si>
    <t>Net periodic benefit cost (credit)</t>
  </si>
  <si>
    <t>Estimated future employer contributions for the remainder of the year</t>
  </si>
  <si>
    <t>Other Postretirement Benefit Costs</t>
  </si>
  <si>
    <t>Amortization of prior service cost (credit)</t>
  </si>
  <si>
    <t>GOODWILL AND OTHER INTANGIBLE ASSETS (Details) - USD ($) $ in Millions</t>
  </si>
  <si>
    <t>Goodwill and other intangible assets</t>
  </si>
  <si>
    <t>Changes to the carrying amount of goodwill</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weighted-average amortization period</t>
  </si>
  <si>
    <t>3 years</t>
  </si>
  <si>
    <t>SEGMENT INFORMATION (Details) $ in Millions</t>
  </si>
  <si>
    <t>Mar. 31, 2017USD ($)segment</t>
  </si>
  <si>
    <t>Mar. 31, 2016USD ($)</t>
  </si>
  <si>
    <t>Number of reportable segments | segment</t>
  </si>
  <si>
    <t>Segment reporting information</t>
  </si>
  <si>
    <t>Revenues</t>
  </si>
  <si>
    <t>Operating income (loss)</t>
  </si>
  <si>
    <t>Intersegment revenues</t>
  </si>
  <si>
    <t>Reconciling Eliminations</t>
  </si>
  <si>
    <t>Reconciling Eliminations | Intersegment revenues</t>
  </si>
  <si>
    <t>Regulated Segment | Utility</t>
  </si>
  <si>
    <t>Regulated Segment | Utility | Intersegment revenues</t>
  </si>
  <si>
    <t>Unregulated Segment | Other</t>
  </si>
  <si>
    <t>Unregulated Segment | Other | Intersegment revenues</t>
  </si>
  <si>
    <t>RELATED PARTIES (Details) - USD ($) $ in Millions</t>
  </si>
  <si>
    <t>Related parties</t>
  </si>
  <si>
    <t>Equity method investment transfer to affiliated company</t>
  </si>
  <si>
    <t>Transfer of deferred income tax related to ATC to affiliated company</t>
  </si>
  <si>
    <t>Accounts receivable for services provided to ATC</t>
  </si>
  <si>
    <t>Accounts payable to ATC for network transmission services</t>
  </si>
  <si>
    <t>Integrys</t>
  </si>
  <si>
    <t>Liability related to income tax allocation</t>
  </si>
  <si>
    <t>RELATED PARTIES - OTHER TRANSACTIONS (Details) - USD ($) $ in Millions</t>
  </si>
  <si>
    <t>WE</t>
  </si>
  <si>
    <t>Billings to related parties</t>
  </si>
  <si>
    <t>Billings from related parties</t>
  </si>
  <si>
    <t>WBS</t>
  </si>
  <si>
    <t>UMERC</t>
  </si>
  <si>
    <t>Electric sales to UMERC</t>
  </si>
  <si>
    <t>Refund from ATC per FERC ROE order</t>
  </si>
  <si>
    <t>WRPC</t>
  </si>
  <si>
    <t>Lease payments to WRPC</t>
  </si>
  <si>
    <t>Purchases of energy from WRPC</t>
  </si>
  <si>
    <t>Lease Agreement with WRPC</t>
  </si>
  <si>
    <t>50.00%</t>
  </si>
  <si>
    <t>Equity earnings from WPSI</t>
  </si>
  <si>
    <t>RELATED PARTIES - UMERC (Details) $ in Millions</t>
  </si>
  <si>
    <t>Jan. 01, 2017USD ($)customermile</t>
  </si>
  <si>
    <t>Book value of the net assets transferred (including deferred income tax liabilities) | $</t>
  </si>
  <si>
    <t>UMERC transfer</t>
  </si>
  <si>
    <t>Miles of electric distribution lines | mile</t>
  </si>
  <si>
    <t>Miles of natural gas distribution mains | mile</t>
  </si>
  <si>
    <t>Electric utility | UMERC transfer</t>
  </si>
  <si>
    <t>Number of customers | customer</t>
  </si>
  <si>
    <t>Natural gas utility segment | UMERC transfer</t>
  </si>
  <si>
    <t>COMMITMENTS AND CONTINGENCIES - UNCONDITIONAL PURCHASE OBLIGATIONS (Details) $ in Millions</t>
  </si>
  <si>
    <t>Minimum future commitments for purchase obligations</t>
  </si>
  <si>
    <t>Purchase obligations</t>
  </si>
  <si>
    <t>COMMITMENTS AND CONTINGENCIES - ENVIRONMENTAL MATTERS (Details) T in Millions, $ in Millions</t>
  </si>
  <si>
    <t>1 Months Ended</t>
  </si>
  <si>
    <t>12 Months Ended</t>
  </si>
  <si>
    <t>Aug. 31, 2014</t>
  </si>
  <si>
    <t>Dec. 31, 2016USD ($)T</t>
  </si>
  <si>
    <t>Dec. 31, 2015</t>
  </si>
  <si>
    <t>Sep. 30, 2016</t>
  </si>
  <si>
    <t>Climate Change | Electric</t>
  </si>
  <si>
    <t>Air quality</t>
  </si>
  <si>
    <t>Number of legal cases heard by a court</t>
  </si>
  <si>
    <t>Percentage of nationwide greenhouse gas emissions reduction</t>
  </si>
  <si>
    <t>32.00%</t>
  </si>
  <si>
    <t>Percentage of greenhouse gas emissions reduction for Wisconsin</t>
  </si>
  <si>
    <t>41.00%</t>
  </si>
  <si>
    <t>Interim goal for greenhouse gas emissions reduction (fraction)</t>
  </si>
  <si>
    <t>Percentage carbon dioxide emission reduction company goal</t>
  </si>
  <si>
    <t>40.00%</t>
  </si>
  <si>
    <t>Carbon dioxide emissions | T</t>
  </si>
  <si>
    <t>Climate Change | Natural gas</t>
  </si>
  <si>
    <t>Clean Water Act Cooling Water Intake Structure Rule | Electric</t>
  </si>
  <si>
    <t>Water quality</t>
  </si>
  <si>
    <t>Number of compliance options available to meet standard</t>
  </si>
  <si>
    <t>Steam Electric Effluent Guidelines | Electric</t>
  </si>
  <si>
    <t>Renewal period for facility permits</t>
  </si>
  <si>
    <t>5 years</t>
  </si>
  <si>
    <t>Steam Electric Effluent Guidelines | Minimum | Electric</t>
  </si>
  <si>
    <t>Expected cost to achieve required emissions reduction</t>
  </si>
  <si>
    <t>Steam Electric Effluent Guidelines | Maximum | Electric</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Details) - USD ($) $ in Millions</t>
  </si>
  <si>
    <t>Cash (paid) received for income taxes, net</t>
  </si>
  <si>
    <t>Accounts payable related to construction costs</t>
  </si>
  <si>
    <t>Transfer of ownership in WPSI to another subsidiary of Integrys</t>
  </si>
  <si>
    <t>Transfer of net assets to UMERC</t>
  </si>
  <si>
    <t>REGULATORY ENVIRONMENT (Details) - Subsequent event - Public Service Commission of Wisconsin (PSCW) - 2018 and 2019 rates $ in Millions</t>
  </si>
  <si>
    <t>Apr. 30, 2017USD ($)</t>
  </si>
  <si>
    <t>Regulatory environment</t>
  </si>
  <si>
    <t>Authorized revenue requirement for ReACT</t>
  </si>
  <si>
    <t>Number of utilities with earnings sharing mechanism</t>
  </si>
  <si>
    <t>Percentage of first 50 basis points of additional utility earnings shared with customers</t>
  </si>
  <si>
    <t>ROE in excess of authorized amount (as a percent)</t>
  </si>
  <si>
    <t>0.5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078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3896962</v>
      </c>
    </row>
    <row r="12" spans="1:2">
      <c r="A12" s="4" t="s">
        <v>18</v>
      </c>
      <c r="B12" s="5" t="n">
        <v>2017</v>
      </c>
    </row>
    <row r="13" spans="1:2">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389.6</v>
      </c>
      <c r="C4" s="7" t="n">
        <v>374.7</v>
      </c>
    </row>
    <row r="5" spans="1:3">
      <c r="A5" s="4" t="s">
        <v>26</v>
      </c>
      <c r="B5" s="8" t="n">
        <v>164.9</v>
      </c>
      <c r="C5" s="8" t="n">
        <v>142.4</v>
      </c>
    </row>
    <row r="6" spans="1:3">
      <c r="A6" s="4" t="s">
        <v>27</v>
      </c>
      <c r="B6" s="8" t="n">
        <v>104.4</v>
      </c>
      <c r="C6" s="8" t="n">
        <v>115.1</v>
      </c>
    </row>
    <row r="7" spans="1:3">
      <c r="A7" s="4" t="s">
        <v>28</v>
      </c>
      <c r="B7" s="8" t="n">
        <v>34.4</v>
      </c>
      <c r="C7" s="8" t="n">
        <v>30.8</v>
      </c>
    </row>
    <row r="8" spans="1:3">
      <c r="A8" s="4" t="s">
        <v>29</v>
      </c>
      <c r="B8" s="8" t="n">
        <v>10.1</v>
      </c>
      <c r="C8" s="8" t="n">
        <v>9.5</v>
      </c>
    </row>
    <row r="9" spans="1:3">
      <c r="A9" s="4" t="s">
        <v>30</v>
      </c>
      <c r="B9" s="8" t="n">
        <v>313.8</v>
      </c>
      <c r="C9" s="8" t="n">
        <v>297.8</v>
      </c>
    </row>
    <row r="10" spans="1:3">
      <c r="A10" s="4" t="s">
        <v>31</v>
      </c>
      <c r="B10" s="8" t="n">
        <v>75.8</v>
      </c>
      <c r="C10" s="8" t="n">
        <v>76.90000000000001</v>
      </c>
    </row>
    <row r="11" spans="1:3">
      <c r="A11" s="4" t="s">
        <v>32</v>
      </c>
      <c r="B11" s="8" t="n">
        <v>2.9</v>
      </c>
      <c r="C11" s="8" t="n">
        <v>7.9</v>
      </c>
    </row>
    <row r="12" spans="1:3">
      <c r="A12" s="4" t="s">
        <v>33</v>
      </c>
      <c r="B12" s="8" t="n">
        <v>13.9</v>
      </c>
      <c r="C12" s="8" t="n">
        <v>11.9</v>
      </c>
    </row>
    <row r="13" spans="1:3">
      <c r="A13" s="4" t="s">
        <v>34</v>
      </c>
      <c r="B13" s="5" t="n">
        <v>-11</v>
      </c>
      <c r="C13" s="5" t="n">
        <v>-4</v>
      </c>
    </row>
    <row r="14" spans="1:3">
      <c r="A14" s="4" t="s">
        <v>35</v>
      </c>
      <c r="B14" s="8" t="n">
        <v>64.8</v>
      </c>
      <c r="C14" s="8" t="n">
        <v>72.90000000000001</v>
      </c>
    </row>
    <row r="15" spans="1:3">
      <c r="A15" s="4" t="s">
        <v>36</v>
      </c>
      <c r="B15" s="8" t="n">
        <v>25.5</v>
      </c>
      <c r="C15" s="8" t="n">
        <v>28.4</v>
      </c>
    </row>
    <row r="16" spans="1:3">
      <c r="A16" s="4" t="s">
        <v>37</v>
      </c>
      <c r="B16" s="7" t="n">
        <v>39.3</v>
      </c>
      <c r="C16" s="7" t="n">
        <v>4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2</v>
      </c>
    </row>
    <row r="3" spans="1:2">
      <c r="A3" s="3" t="s">
        <v>148</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2</v>
      </c>
    </row>
    <row r="3" spans="1:2">
      <c r="A3" s="3" t="s">
        <v>10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2</v>
      </c>
    </row>
    <row r="3" spans="1:2">
      <c r="A3" s="3" t="s">
        <v>11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2</v>
      </c>
    </row>
    <row r="3" spans="1:2">
      <c r="A3" s="3" t="s">
        <v>115</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2</v>
      </c>
    </row>
    <row r="3" spans="1:2">
      <c r="A3" s="3" t="s">
        <v>118</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2</v>
      </c>
    </row>
    <row r="3" spans="1:2">
      <c r="A3" s="3" t="s">
        <v>12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2</v>
      </c>
    </row>
    <row r="3" spans="1:2">
      <c r="A3" s="3" t="s">
        <v>127</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2</v>
      </c>
    </row>
    <row r="3" spans="1:2">
      <c r="A3" s="3" t="s">
        <v>130</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2</v>
      </c>
    </row>
    <row r="3" spans="1:2">
      <c r="A3" s="3" t="s">
        <v>133</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2</v>
      </c>
    </row>
    <row r="3" spans="1:2">
      <c r="A3" s="3" t="s">
        <v>13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2</v>
      </c>
      <c r="C1" s="2" t="s">
        <v>39</v>
      </c>
    </row>
    <row r="2" spans="1:3">
      <c r="A2" s="3" t="s">
        <v>40</v>
      </c>
    </row>
    <row r="3" spans="1:3">
      <c r="A3" s="4" t="s">
        <v>41</v>
      </c>
      <c r="B3" s="7" t="n">
        <v>12.5</v>
      </c>
      <c r="C3" s="7" t="n">
        <v>3.1</v>
      </c>
    </row>
    <row r="4" spans="1:3">
      <c r="A4" s="4" t="s">
        <v>42</v>
      </c>
      <c r="B4" s="8" t="n">
        <v>188.5</v>
      </c>
      <c r="C4" s="8" t="n">
        <v>194.7</v>
      </c>
    </row>
    <row r="5" spans="1:3">
      <c r="A5" s="4" t="s">
        <v>43</v>
      </c>
      <c r="B5" s="8" t="n">
        <v>2.7</v>
      </c>
      <c r="C5" s="5" t="n">
        <v>3</v>
      </c>
    </row>
    <row r="6" spans="1:3">
      <c r="A6" s="4" t="s">
        <v>44</v>
      </c>
      <c r="B6" s="8" t="n">
        <v>105.6</v>
      </c>
      <c r="C6" s="8" t="n">
        <v>125.3</v>
      </c>
    </row>
    <row r="7" spans="1:3">
      <c r="A7" s="4" t="s">
        <v>45</v>
      </c>
      <c r="B7" s="8" t="n">
        <v>30.8</v>
      </c>
      <c r="C7" s="8" t="n">
        <v>57.3</v>
      </c>
    </row>
    <row r="8" spans="1:3">
      <c r="A8" s="4" t="s">
        <v>46</v>
      </c>
      <c r="B8" s="8" t="n">
        <v>21.9</v>
      </c>
      <c r="C8" s="8" t="n">
        <v>24.5</v>
      </c>
    </row>
    <row r="9" spans="1:3">
      <c r="A9" s="4" t="s">
        <v>40</v>
      </c>
      <c r="B9" s="5" t="n">
        <v>362</v>
      </c>
      <c r="C9" s="8" t="n">
        <v>407.9</v>
      </c>
    </row>
    <row r="10" spans="1:3">
      <c r="A10" s="3" t="s">
        <v>47</v>
      </c>
    </row>
    <row r="11" spans="1:3">
      <c r="A11" s="4" t="s">
        <v>48</v>
      </c>
      <c r="B11" s="8" t="n">
        <v>3627.5</v>
      </c>
      <c r="C11" s="5" t="n">
        <v>3662</v>
      </c>
    </row>
    <row r="12" spans="1:3">
      <c r="A12" s="4" t="s">
        <v>49</v>
      </c>
      <c r="B12" s="8" t="n">
        <v>457.1</v>
      </c>
      <c r="C12" s="8" t="n">
        <v>465.8</v>
      </c>
    </row>
    <row r="13" spans="1:3">
      <c r="A13" s="4" t="s">
        <v>50</v>
      </c>
      <c r="B13" s="8" t="n">
        <v>36.4</v>
      </c>
      <c r="C13" s="8" t="n">
        <v>36.4</v>
      </c>
    </row>
    <row r="14" spans="1:3">
      <c r="A14" s="4" t="s">
        <v>51</v>
      </c>
      <c r="B14" s="8" t="n">
        <v>26.2</v>
      </c>
      <c r="C14" s="8" t="n">
        <v>114.8</v>
      </c>
    </row>
    <row r="15" spans="1:3">
      <c r="A15" s="4" t="s">
        <v>46</v>
      </c>
      <c r="B15" s="8" t="n">
        <v>52.9</v>
      </c>
      <c r="C15" s="8" t="n">
        <v>121.3</v>
      </c>
    </row>
    <row r="16" spans="1:3">
      <c r="A16" s="4" t="s">
        <v>47</v>
      </c>
      <c r="B16" s="8" t="n">
        <v>4200.1</v>
      </c>
      <c r="C16" s="8" t="n">
        <v>4400.3</v>
      </c>
    </row>
    <row r="17" spans="1:3">
      <c r="A17" s="4" t="s">
        <v>52</v>
      </c>
      <c r="B17" s="8" t="n">
        <v>4562.1</v>
      </c>
      <c r="C17" s="8" t="n">
        <v>4808.2</v>
      </c>
    </row>
    <row r="18" spans="1:3">
      <c r="A18" s="3" t="s">
        <v>53</v>
      </c>
    </row>
    <row r="19" spans="1:3">
      <c r="A19" s="4" t="s">
        <v>54</v>
      </c>
      <c r="B19" s="5" t="n">
        <v>131</v>
      </c>
      <c r="C19" s="8" t="n">
        <v>176.8</v>
      </c>
    </row>
    <row r="20" spans="1:3">
      <c r="A20" s="4" t="s">
        <v>55</v>
      </c>
      <c r="B20" s="5" t="n">
        <v>125</v>
      </c>
      <c r="C20" s="5" t="n">
        <v>125</v>
      </c>
    </row>
    <row r="21" spans="1:3">
      <c r="A21" s="4" t="s">
        <v>56</v>
      </c>
      <c r="B21" s="8" t="n">
        <v>94.40000000000001</v>
      </c>
      <c r="C21" s="8" t="n">
        <v>165.4</v>
      </c>
    </row>
    <row r="22" spans="1:3">
      <c r="A22" s="4" t="s">
        <v>57</v>
      </c>
      <c r="B22" s="8" t="n">
        <v>23.8</v>
      </c>
      <c r="C22" s="8" t="n">
        <v>21.6</v>
      </c>
    </row>
    <row r="23" spans="1:3">
      <c r="A23" s="4" t="s">
        <v>46</v>
      </c>
      <c r="B23" s="8" t="n">
        <v>79.3</v>
      </c>
      <c r="C23" s="8" t="n">
        <v>64.2</v>
      </c>
    </row>
    <row r="24" spans="1:3">
      <c r="A24" s="4" t="s">
        <v>53</v>
      </c>
      <c r="B24" s="8" t="n">
        <v>453.5</v>
      </c>
      <c r="C24" s="5" t="n">
        <v>553</v>
      </c>
    </row>
    <row r="25" spans="1:3">
      <c r="A25" s="3" t="s">
        <v>58</v>
      </c>
    </row>
    <row r="26" spans="1:3">
      <c r="A26" s="4" t="s">
        <v>59</v>
      </c>
      <c r="B26" s="8" t="n">
        <v>1165.5</v>
      </c>
      <c r="C26" s="8" t="n">
        <v>1165.3</v>
      </c>
    </row>
    <row r="27" spans="1:3">
      <c r="A27" s="4" t="s">
        <v>60</v>
      </c>
      <c r="B27" s="8" t="n">
        <v>883.1</v>
      </c>
      <c r="C27" s="8" t="n">
        <v>929.5</v>
      </c>
    </row>
    <row r="28" spans="1:3">
      <c r="A28" s="4" t="s">
        <v>61</v>
      </c>
      <c r="B28" s="5" t="n">
        <v>7</v>
      </c>
      <c r="C28" s="5" t="n">
        <v>7</v>
      </c>
    </row>
    <row r="29" spans="1:3">
      <c r="A29" s="4" t="s">
        <v>62</v>
      </c>
      <c r="B29" s="8" t="n">
        <v>296.6</v>
      </c>
      <c r="C29" s="8" t="n">
        <v>291.3</v>
      </c>
    </row>
    <row r="30" spans="1:3">
      <c r="A30" s="4" t="s">
        <v>63</v>
      </c>
      <c r="B30" s="8" t="n">
        <v>96.90000000000001</v>
      </c>
      <c r="C30" s="8" t="n">
        <v>97.2</v>
      </c>
    </row>
    <row r="31" spans="1:3">
      <c r="A31" s="4" t="s">
        <v>64</v>
      </c>
      <c r="B31" s="8" t="n">
        <v>31.1</v>
      </c>
      <c r="C31" s="8" t="n">
        <v>25.4</v>
      </c>
    </row>
    <row r="32" spans="1:3">
      <c r="A32" s="4" t="s">
        <v>57</v>
      </c>
      <c r="B32" s="5" t="n">
        <v>4</v>
      </c>
      <c r="C32" s="8" t="n">
        <v>4.1</v>
      </c>
    </row>
    <row r="33" spans="1:3">
      <c r="A33" s="4" t="s">
        <v>46</v>
      </c>
      <c r="B33" s="8" t="n">
        <v>107.1</v>
      </c>
      <c r="C33" s="8" t="n">
        <v>107.2</v>
      </c>
    </row>
    <row r="34" spans="1:3">
      <c r="A34" s="4" t="s">
        <v>58</v>
      </c>
      <c r="B34" s="8" t="n">
        <v>2591.3</v>
      </c>
      <c r="C34" s="5" t="n">
        <v>2627</v>
      </c>
    </row>
    <row r="35" spans="1:3">
      <c r="A35" s="4" t="s">
        <v>65</v>
      </c>
      <c r="B35" s="4" t="s">
        <v>66</v>
      </c>
      <c r="C35" s="4" t="s">
        <v>66</v>
      </c>
    </row>
    <row r="36" spans="1:3">
      <c r="A36" s="3" t="s">
        <v>67</v>
      </c>
    </row>
    <row r="37" spans="1:3">
      <c r="A37" s="4" t="s">
        <v>68</v>
      </c>
      <c r="B37" s="8" t="n">
        <v>95.59999999999999</v>
      </c>
      <c r="C37" s="8" t="n">
        <v>95.59999999999999</v>
      </c>
    </row>
    <row r="38" spans="1:3">
      <c r="A38" s="4" t="s">
        <v>69</v>
      </c>
      <c r="B38" s="8" t="n">
        <v>921.7</v>
      </c>
      <c r="C38" s="8" t="n">
        <v>966.9</v>
      </c>
    </row>
    <row r="39" spans="1:3">
      <c r="A39" s="4" t="s">
        <v>70</v>
      </c>
      <c r="B39" s="5" t="n">
        <v>500</v>
      </c>
      <c r="C39" s="8" t="n">
        <v>565.7</v>
      </c>
    </row>
    <row r="40" spans="1:3">
      <c r="A40" s="4" t="s">
        <v>67</v>
      </c>
      <c r="B40" s="8" t="n">
        <v>1517.3</v>
      </c>
      <c r="C40" s="8" t="n">
        <v>1628.2</v>
      </c>
    </row>
    <row r="41" spans="1:3">
      <c r="A41" s="4" t="s">
        <v>71</v>
      </c>
      <c r="B41" s="7" t="n">
        <v>4562.1</v>
      </c>
      <c r="C41" s="7" t="n">
        <v>48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2</v>
      </c>
    </row>
    <row r="3" spans="1:2">
      <c r="A3" s="3" t="s">
        <v>139</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2</v>
      </c>
    </row>
    <row r="3" spans="1:2">
      <c r="A3" s="3" t="s">
        <v>142</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4</v>
      </c>
      <c r="B1" s="2" t="s">
        <v>22</v>
      </c>
      <c r="C1" s="2" t="s">
        <v>39</v>
      </c>
    </row>
    <row r="2" spans="1:3">
      <c r="A2" s="4" t="s">
        <v>205</v>
      </c>
    </row>
    <row r="3" spans="1:3">
      <c r="A3" s="3" t="s">
        <v>206</v>
      </c>
    </row>
    <row r="4" spans="1:3">
      <c r="A4" s="4" t="s">
        <v>207</v>
      </c>
      <c r="C4" s="4" t="s">
        <v>208</v>
      </c>
    </row>
    <row r="5" spans="1:3">
      <c r="A5" s="4" t="s">
        <v>209</v>
      </c>
    </row>
    <row r="6" spans="1:3">
      <c r="A6" s="3" t="s">
        <v>206</v>
      </c>
    </row>
    <row r="7" spans="1:3">
      <c r="A7" s="4" t="s">
        <v>207</v>
      </c>
      <c r="B7" s="4" t="s">
        <v>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11</v>
      </c>
      <c r="B1" s="2" t="s">
        <v>1</v>
      </c>
    </row>
    <row r="2" spans="1:2">
      <c r="B2" s="2" t="s">
        <v>212</v>
      </c>
    </row>
    <row r="3" spans="1:2">
      <c r="A3" s="3" t="s">
        <v>109</v>
      </c>
    </row>
    <row r="4" spans="1:2">
      <c r="A4" s="4" t="s">
        <v>213</v>
      </c>
      <c r="B4" s="9"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4</v>
      </c>
      <c r="B1" s="2" t="s">
        <v>1</v>
      </c>
    </row>
    <row r="2" spans="1:3">
      <c r="B2" s="2" t="s">
        <v>22</v>
      </c>
      <c r="C2" s="2" t="s">
        <v>39</v>
      </c>
    </row>
    <row r="3" spans="1:3">
      <c r="A3" s="3" t="s">
        <v>54</v>
      </c>
    </row>
    <row r="4" spans="1:3">
      <c r="A4" s="4" t="s">
        <v>215</v>
      </c>
      <c r="B4" s="9" t="n">
        <v>131</v>
      </c>
      <c r="C4" s="7" t="n">
        <v>176.8</v>
      </c>
    </row>
    <row r="5" spans="1:3">
      <c r="A5" s="4" t="s">
        <v>215</v>
      </c>
    </row>
    <row r="6" spans="1:3">
      <c r="A6" s="3" t="s">
        <v>54</v>
      </c>
    </row>
    <row r="7" spans="1:3">
      <c r="A7" s="4" t="s">
        <v>215</v>
      </c>
      <c r="B7" s="9" t="n">
        <v>131</v>
      </c>
      <c r="C7" s="7" t="n">
        <v>176.8</v>
      </c>
    </row>
    <row r="8" spans="1:3">
      <c r="A8" s="4" t="s">
        <v>216</v>
      </c>
      <c r="B8" s="4" t="s">
        <v>217</v>
      </c>
      <c r="C8" s="4" t="s">
        <v>218</v>
      </c>
    </row>
    <row r="9" spans="1:3">
      <c r="A9" s="4" t="s">
        <v>219</v>
      </c>
      <c r="B9" s="7" t="n">
        <v>146.4</v>
      </c>
    </row>
    <row r="10" spans="1:3">
      <c r="A10" s="4" t="s">
        <v>220</v>
      </c>
      <c r="B10"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2</v>
      </c>
      <c r="C1" s="2" t="s">
        <v>39</v>
      </c>
    </row>
    <row r="2" spans="1:3">
      <c r="A2" s="3" t="s">
        <v>223</v>
      </c>
    </row>
    <row r="3" spans="1:3">
      <c r="A3" s="4" t="s">
        <v>215</v>
      </c>
      <c r="B3" s="9" t="n">
        <v>131</v>
      </c>
      <c r="C3" s="7" t="n">
        <v>176.8</v>
      </c>
    </row>
    <row r="4" spans="1:3">
      <c r="A4" s="4" t="s">
        <v>224</v>
      </c>
      <c r="B4" s="5" t="n">
        <v>119</v>
      </c>
    </row>
    <row r="5" spans="1:3">
      <c r="A5" s="4" t="s">
        <v>225</v>
      </c>
    </row>
    <row r="6" spans="1:3">
      <c r="A6" s="3" t="s">
        <v>223</v>
      </c>
    </row>
    <row r="7" spans="1:3">
      <c r="A7" s="4" t="s">
        <v>223</v>
      </c>
      <c r="B7" s="9"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2</v>
      </c>
      <c r="C1" s="2" t="s">
        <v>39</v>
      </c>
    </row>
    <row r="2" spans="1:3">
      <c r="A2" s="3" t="s">
        <v>115</v>
      </c>
    </row>
    <row r="3" spans="1:3">
      <c r="A3" s="4" t="s">
        <v>227</v>
      </c>
      <c r="B3" s="7" t="n">
        <v>63.8</v>
      </c>
      <c r="C3" s="7" t="n">
        <v>66.7</v>
      </c>
    </row>
    <row r="4" spans="1:3">
      <c r="A4" s="4" t="s">
        <v>228</v>
      </c>
      <c r="B4" s="8" t="n">
        <v>40.1</v>
      </c>
      <c r="C4" s="8" t="n">
        <v>37.5</v>
      </c>
    </row>
    <row r="5" spans="1:3">
      <c r="A5" s="4" t="s">
        <v>229</v>
      </c>
      <c r="B5" s="8" t="n">
        <v>1.7</v>
      </c>
      <c r="C5" s="8" t="n">
        <v>21.1</v>
      </c>
    </row>
    <row r="6" spans="1:3">
      <c r="A6" s="4" t="s">
        <v>230</v>
      </c>
      <c r="B6" s="7" t="n">
        <v>105.6</v>
      </c>
      <c r="C6" s="7" t="n">
        <v>1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2</v>
      </c>
      <c r="C1" s="2" t="s">
        <v>39</v>
      </c>
    </row>
    <row r="2" spans="1:3">
      <c r="A2" s="3" t="s">
        <v>232</v>
      </c>
    </row>
    <row r="3" spans="1:3">
      <c r="A3" s="4" t="s">
        <v>233</v>
      </c>
      <c r="B3" s="7" t="n">
        <v>0.6</v>
      </c>
      <c r="C3" s="7" t="n">
        <v>2.3</v>
      </c>
    </row>
    <row r="4" spans="1:3">
      <c r="A4" s="3" t="s">
        <v>234</v>
      </c>
    </row>
    <row r="5" spans="1:3">
      <c r="A5" s="4" t="s">
        <v>235</v>
      </c>
      <c r="B5" s="8" t="n">
        <v>1.3</v>
      </c>
      <c r="C5" s="8" t="n">
        <v>1.4</v>
      </c>
    </row>
    <row r="6" spans="1:3">
      <c r="A6" s="4" t="s">
        <v>236</v>
      </c>
    </row>
    <row r="7" spans="1:3">
      <c r="A7" s="3" t="s">
        <v>232</v>
      </c>
    </row>
    <row r="8" spans="1:3">
      <c r="A8" s="4" t="s">
        <v>233</v>
      </c>
      <c r="C8" s="8" t="n">
        <v>2.3</v>
      </c>
    </row>
    <row r="9" spans="1:3">
      <c r="A9" s="4" t="s">
        <v>237</v>
      </c>
    </row>
    <row r="10" spans="1:3">
      <c r="A10" s="3" t="s">
        <v>232</v>
      </c>
    </row>
    <row r="11" spans="1:3">
      <c r="A11" s="4" t="s">
        <v>233</v>
      </c>
      <c r="C11" s="8" t="n">
        <v>0.1</v>
      </c>
    </row>
    <row r="12" spans="1:3">
      <c r="A12" s="4" t="s">
        <v>238</v>
      </c>
    </row>
    <row r="13" spans="1:3">
      <c r="A13" s="3" t="s">
        <v>232</v>
      </c>
    </row>
    <row r="14" spans="1:3">
      <c r="A14" s="4" t="s">
        <v>233</v>
      </c>
      <c r="C14" s="8" t="n">
        <v>0.2</v>
      </c>
    </row>
    <row r="15" spans="1:3">
      <c r="A15" s="4" t="s">
        <v>239</v>
      </c>
    </row>
    <row r="16" spans="1:3">
      <c r="A16" s="3" t="s">
        <v>232</v>
      </c>
    </row>
    <row r="17" spans="1:3">
      <c r="A17" s="4" t="s">
        <v>233</v>
      </c>
      <c r="C17" s="5" t="n">
        <v>2</v>
      </c>
    </row>
    <row r="18" spans="1:3">
      <c r="A18" s="4" t="s">
        <v>240</v>
      </c>
    </row>
    <row r="19" spans="1:3">
      <c r="A19" s="3" t="s">
        <v>232</v>
      </c>
    </row>
    <row r="20" spans="1:3">
      <c r="A20" s="4" t="s">
        <v>233</v>
      </c>
      <c r="C20" s="8" t="n">
        <v>0.2</v>
      </c>
    </row>
    <row r="21" spans="1:3">
      <c r="A21" s="4" t="s">
        <v>241</v>
      </c>
    </row>
    <row r="22" spans="1:3">
      <c r="A22" s="3" t="s">
        <v>232</v>
      </c>
    </row>
    <row r="23" spans="1:3">
      <c r="A23" s="4" t="s">
        <v>233</v>
      </c>
      <c r="C23" s="8" t="n">
        <v>0.1</v>
      </c>
    </row>
    <row r="24" spans="1:3">
      <c r="A24" s="4" t="s">
        <v>242</v>
      </c>
    </row>
    <row r="25" spans="1:3">
      <c r="A25" s="3" t="s">
        <v>232</v>
      </c>
    </row>
    <row r="26" spans="1:3">
      <c r="A26" s="4" t="s">
        <v>233</v>
      </c>
      <c r="C26" s="8" t="n">
        <v>0.1</v>
      </c>
    </row>
    <row r="27" spans="1:3">
      <c r="A27" s="4" t="s">
        <v>243</v>
      </c>
    </row>
    <row r="28" spans="1:3">
      <c r="A28" s="3" t="s">
        <v>232</v>
      </c>
    </row>
    <row r="29" spans="1:3">
      <c r="A29" s="4" t="s">
        <v>233</v>
      </c>
      <c r="C29" s="5" t="n">
        <v>0</v>
      </c>
    </row>
    <row r="30" spans="1:3">
      <c r="A30" s="4" t="s">
        <v>244</v>
      </c>
    </row>
    <row r="31" spans="1:3">
      <c r="A31" s="3" t="s">
        <v>232</v>
      </c>
    </row>
    <row r="32" spans="1:3">
      <c r="A32" s="4" t="s">
        <v>233</v>
      </c>
      <c r="B32" s="8" t="n">
        <v>0.6</v>
      </c>
      <c r="C32" s="5" t="n">
        <v>2</v>
      </c>
    </row>
    <row r="33" spans="1:3">
      <c r="A33" s="4" t="s">
        <v>245</v>
      </c>
    </row>
    <row r="34" spans="1:3">
      <c r="A34" s="3" t="s">
        <v>232</v>
      </c>
    </row>
    <row r="35" spans="1:3">
      <c r="A35" s="4" t="s">
        <v>233</v>
      </c>
      <c r="B35" s="5" t="n">
        <v>0</v>
      </c>
      <c r="C35" s="5" t="n">
        <v>0</v>
      </c>
    </row>
    <row r="36" spans="1:3">
      <c r="A36" s="4" t="s">
        <v>246</v>
      </c>
    </row>
    <row r="37" spans="1:3">
      <c r="A37" s="3" t="s">
        <v>232</v>
      </c>
    </row>
    <row r="38" spans="1:3">
      <c r="A38" s="4" t="s">
        <v>233</v>
      </c>
      <c r="B38" s="5" t="n">
        <v>0</v>
      </c>
      <c r="C38" s="5" t="n">
        <v>0</v>
      </c>
    </row>
    <row r="39" spans="1:3">
      <c r="A39" s="4" t="s">
        <v>247</v>
      </c>
    </row>
    <row r="40" spans="1:3">
      <c r="A40" s="3" t="s">
        <v>232</v>
      </c>
    </row>
    <row r="41" spans="1:3">
      <c r="A41" s="4" t="s">
        <v>233</v>
      </c>
      <c r="B41" s="8" t="n">
        <v>0.6</v>
      </c>
      <c r="C41" s="5" t="n">
        <v>2</v>
      </c>
    </row>
    <row r="42" spans="1:3">
      <c r="A42" s="4" t="s">
        <v>248</v>
      </c>
    </row>
    <row r="43" spans="1:3">
      <c r="A43" s="3" t="s">
        <v>232</v>
      </c>
    </row>
    <row r="44" spans="1:3">
      <c r="A44" s="4" t="s">
        <v>233</v>
      </c>
      <c r="C44" s="8" t="n">
        <v>0.1</v>
      </c>
    </row>
    <row r="45" spans="1:3">
      <c r="A45" s="3" t="s">
        <v>234</v>
      </c>
    </row>
    <row r="46" spans="1:3">
      <c r="A46" s="4" t="s">
        <v>235</v>
      </c>
      <c r="B46" s="8" t="n">
        <v>1.3</v>
      </c>
      <c r="C46" s="8" t="n">
        <v>1.4</v>
      </c>
    </row>
    <row r="47" spans="1:3">
      <c r="A47" s="4" t="s">
        <v>249</v>
      </c>
    </row>
    <row r="48" spans="1:3">
      <c r="A48" s="3" t="s">
        <v>232</v>
      </c>
    </row>
    <row r="49" spans="1:3">
      <c r="A49" s="4" t="s">
        <v>233</v>
      </c>
      <c r="C49" s="5" t="n">
        <v>0</v>
      </c>
    </row>
    <row r="50" spans="1:3">
      <c r="A50" s="3" t="s">
        <v>234</v>
      </c>
    </row>
    <row r="51" spans="1:3">
      <c r="A51" s="4" t="s">
        <v>235</v>
      </c>
      <c r="B51" s="5" t="n">
        <v>0</v>
      </c>
      <c r="C51" s="5" t="n">
        <v>0</v>
      </c>
    </row>
    <row r="52" spans="1:3">
      <c r="A52" s="4" t="s">
        <v>250</v>
      </c>
    </row>
    <row r="53" spans="1:3">
      <c r="A53" s="3" t="s">
        <v>232</v>
      </c>
    </row>
    <row r="54" spans="1:3">
      <c r="A54" s="4" t="s">
        <v>233</v>
      </c>
      <c r="C54" s="8" t="n">
        <v>0.1</v>
      </c>
    </row>
    <row r="55" spans="1:3">
      <c r="A55" s="3" t="s">
        <v>234</v>
      </c>
    </row>
    <row r="56" spans="1:3">
      <c r="A56" s="4" t="s">
        <v>235</v>
      </c>
      <c r="B56" s="8" t="n">
        <v>1.3</v>
      </c>
      <c r="C56" s="8" t="n">
        <v>1.4</v>
      </c>
    </row>
    <row r="57" spans="1:3">
      <c r="A57" s="4" t="s">
        <v>251</v>
      </c>
    </row>
    <row r="58" spans="1:3">
      <c r="A58" s="3" t="s">
        <v>232</v>
      </c>
    </row>
    <row r="59" spans="1:3">
      <c r="A59" s="4" t="s">
        <v>233</v>
      </c>
      <c r="C59" s="5" t="n">
        <v>0</v>
      </c>
    </row>
    <row r="60" spans="1:3">
      <c r="A60" s="3" t="s">
        <v>234</v>
      </c>
    </row>
    <row r="61" spans="1:3">
      <c r="A61" s="4" t="s">
        <v>235</v>
      </c>
      <c r="B61" s="9" t="n">
        <v>0</v>
      </c>
      <c r="C61" s="9"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2</v>
      </c>
      <c r="C2" s="2" t="s">
        <v>23</v>
      </c>
    </row>
    <row r="3" spans="1:3">
      <c r="A3" s="3" t="s">
        <v>118</v>
      </c>
    </row>
    <row r="4" spans="1:3">
      <c r="A4" s="4" t="s">
        <v>253</v>
      </c>
      <c r="B4" s="9" t="n">
        <v>2</v>
      </c>
      <c r="C4" s="9" t="n">
        <v>2</v>
      </c>
    </row>
    <row r="5" spans="1:3">
      <c r="A5" s="4" t="s">
        <v>254</v>
      </c>
      <c r="B5" s="5" t="n">
        <v>0</v>
      </c>
      <c r="C5" s="8" t="n">
        <v>-0.2</v>
      </c>
    </row>
    <row r="6" spans="1:3">
      <c r="A6" s="4" t="s">
        <v>255</v>
      </c>
      <c r="B6" s="5" t="n">
        <v>0</v>
      </c>
      <c r="C6" s="8" t="n">
        <v>-0.1</v>
      </c>
    </row>
    <row r="7" spans="1:3">
      <c r="A7" s="4" t="s">
        <v>256</v>
      </c>
      <c r="B7" s="8" t="n">
        <v>-1.4</v>
      </c>
      <c r="C7" s="8" t="n">
        <v>-1.2</v>
      </c>
    </row>
    <row r="8" spans="1:3">
      <c r="A8" s="4" t="s">
        <v>257</v>
      </c>
      <c r="B8" s="8" t="n">
        <v>0.6</v>
      </c>
      <c r="C8" s="8" t="n">
        <v>0.5</v>
      </c>
    </row>
    <row r="9" spans="1:3">
      <c r="A9" s="4" t="s">
        <v>258</v>
      </c>
      <c r="B9" s="9" t="n">
        <v>0</v>
      </c>
      <c r="C9" s="9"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2</v>
      </c>
      <c r="C1" s="2" t="s">
        <v>39</v>
      </c>
    </row>
    <row r="2" spans="1:3">
      <c r="A2" s="4" t="s">
        <v>260</v>
      </c>
    </row>
    <row r="3" spans="1:3">
      <c r="A3" s="3" t="s">
        <v>261</v>
      </c>
    </row>
    <row r="4" spans="1:3">
      <c r="A4" s="4" t="s">
        <v>262</v>
      </c>
      <c r="B4" s="7" t="n">
        <v>1290.5</v>
      </c>
      <c r="C4" s="7" t="n">
        <v>1290.3</v>
      </c>
    </row>
    <row r="5" spans="1:3">
      <c r="A5" s="4" t="s">
        <v>263</v>
      </c>
    </row>
    <row r="6" spans="1:3">
      <c r="A6" s="3" t="s">
        <v>261</v>
      </c>
    </row>
    <row r="7" spans="1:3">
      <c r="A7" s="4" t="s">
        <v>262</v>
      </c>
      <c r="B7" s="7" t="n">
        <v>1374.5</v>
      </c>
      <c r="C7" s="7" t="n">
        <v>137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2</v>
      </c>
      <c r="C1" s="2" t="s">
        <v>39</v>
      </c>
    </row>
    <row r="2" spans="1:3">
      <c r="A2" s="3" t="s">
        <v>73</v>
      </c>
    </row>
    <row r="3" spans="1:3">
      <c r="A3" s="4" t="s">
        <v>74</v>
      </c>
      <c r="B3" s="9" t="n">
        <v>4</v>
      </c>
      <c r="C3" s="9" t="n">
        <v>3</v>
      </c>
    </row>
    <row r="4" spans="1:3">
      <c r="A4" s="4" t="s">
        <v>75</v>
      </c>
      <c r="B4" s="9" t="n">
        <v>1609</v>
      </c>
      <c r="C4" s="7" t="n">
        <v>1595.1</v>
      </c>
    </row>
    <row r="5" spans="1:3">
      <c r="A5" s="4" t="s">
        <v>76</v>
      </c>
      <c r="B5" s="9" t="n">
        <v>4</v>
      </c>
    </row>
    <row r="6" spans="1:3">
      <c r="A6" s="4" t="s">
        <v>77</v>
      </c>
      <c r="B6" s="5" t="n">
        <v>32000000</v>
      </c>
    </row>
    <row r="7" spans="1:3">
      <c r="A7" s="4" t="s">
        <v>78</v>
      </c>
      <c r="B7" s="5" t="n">
        <v>23896962</v>
      </c>
    </row>
    <row r="8" spans="1:3">
      <c r="A8" s="4" t="s">
        <v>79</v>
      </c>
      <c r="B8" s="5" t="n">
        <v>238969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2</v>
      </c>
      <c r="C1" s="2" t="s">
        <v>39</v>
      </c>
    </row>
    <row r="2" spans="1:3">
      <c r="A2" s="3" t="s">
        <v>265</v>
      </c>
    </row>
    <row r="3" spans="1:3">
      <c r="A3" s="4" t="s">
        <v>266</v>
      </c>
      <c r="B3" s="7" t="n">
        <v>0.6</v>
      </c>
      <c r="C3" s="7" t="n">
        <v>2.2</v>
      </c>
    </row>
    <row r="4" spans="1:3">
      <c r="A4" s="4" t="s">
        <v>233</v>
      </c>
      <c r="B4" s="8" t="n">
        <v>0.6</v>
      </c>
      <c r="C4" s="8" t="n">
        <v>2.3</v>
      </c>
    </row>
    <row r="5" spans="1:3">
      <c r="A5" s="3" t="s">
        <v>267</v>
      </c>
    </row>
    <row r="6" spans="1:3">
      <c r="A6" s="4" t="s">
        <v>268</v>
      </c>
      <c r="B6" s="8" t="n">
        <v>0.9</v>
      </c>
      <c r="C6" s="8" t="n">
        <v>0.9</v>
      </c>
    </row>
    <row r="7" spans="1:3">
      <c r="A7" s="4" t="s">
        <v>235</v>
      </c>
      <c r="B7" s="8" t="n">
        <v>1.3</v>
      </c>
      <c r="C7" s="8" t="n">
        <v>1.4</v>
      </c>
    </row>
    <row r="8" spans="1:3">
      <c r="A8" s="4" t="s">
        <v>269</v>
      </c>
    </row>
    <row r="9" spans="1:3">
      <c r="A9" s="3" t="s">
        <v>265</v>
      </c>
    </row>
    <row r="10" spans="1:3">
      <c r="A10" s="4" t="s">
        <v>266</v>
      </c>
      <c r="B10" s="5" t="n">
        <v>0</v>
      </c>
      <c r="C10" s="8" t="n">
        <v>0.2</v>
      </c>
    </row>
    <row r="11" spans="1:3">
      <c r="A11" s="3" t="s">
        <v>267</v>
      </c>
    </row>
    <row r="12" spans="1:3">
      <c r="A12" s="4" t="s">
        <v>268</v>
      </c>
      <c r="B12" s="5" t="n">
        <v>0</v>
      </c>
      <c r="C12" s="5" t="n">
        <v>0</v>
      </c>
    </row>
    <row r="13" spans="1:3">
      <c r="A13" s="4" t="s">
        <v>270</v>
      </c>
    </row>
    <row r="14" spans="1:3">
      <c r="A14" s="3" t="s">
        <v>265</v>
      </c>
    </row>
    <row r="15" spans="1:3">
      <c r="A15" s="4" t="s">
        <v>266</v>
      </c>
      <c r="B15" s="8" t="n">
        <v>0.6</v>
      </c>
      <c r="C15" s="5" t="n">
        <v>2</v>
      </c>
    </row>
    <row r="16" spans="1:3">
      <c r="A16" s="3" t="s">
        <v>267</v>
      </c>
    </row>
    <row r="17" spans="1:3">
      <c r="A17" s="4" t="s">
        <v>268</v>
      </c>
      <c r="B17" s="5" t="n">
        <v>0</v>
      </c>
      <c r="C17" s="5" t="n">
        <v>0</v>
      </c>
    </row>
    <row r="18" spans="1:3">
      <c r="A18" s="4" t="s">
        <v>271</v>
      </c>
    </row>
    <row r="19" spans="1:3">
      <c r="A19" s="3" t="s">
        <v>265</v>
      </c>
    </row>
    <row r="20" spans="1:3">
      <c r="A20" s="4" t="s">
        <v>266</v>
      </c>
      <c r="B20" s="5" t="n">
        <v>0</v>
      </c>
      <c r="C20" s="5" t="n">
        <v>0</v>
      </c>
    </row>
    <row r="21" spans="1:3">
      <c r="A21" s="4" t="s">
        <v>272</v>
      </c>
      <c r="B21" s="5" t="n">
        <v>0</v>
      </c>
      <c r="C21" s="8" t="n">
        <v>0.1</v>
      </c>
    </row>
    <row r="22" spans="1:3">
      <c r="A22" s="3" t="s">
        <v>267</v>
      </c>
    </row>
    <row r="23" spans="1:3">
      <c r="A23" s="4" t="s">
        <v>268</v>
      </c>
      <c r="B23" s="8" t="n">
        <v>0.9</v>
      </c>
      <c r="C23" s="8" t="n">
        <v>0.9</v>
      </c>
    </row>
    <row r="24" spans="1:3">
      <c r="A24" s="4" t="s">
        <v>273</v>
      </c>
      <c r="B24" s="7" t="n">
        <v>0.4</v>
      </c>
      <c r="C24" s="7"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274</v>
      </c>
      <c r="B1" s="2" t="s">
        <v>1</v>
      </c>
    </row>
    <row r="2" spans="1:4">
      <c r="B2" s="2" t="s">
        <v>275</v>
      </c>
      <c r="C2" s="2" t="s">
        <v>276</v>
      </c>
      <c r="D2" s="2" t="s">
        <v>277</v>
      </c>
    </row>
    <row r="3" spans="1:4">
      <c r="A3" s="3" t="s">
        <v>278</v>
      </c>
    </row>
    <row r="4" spans="1:4">
      <c r="A4" s="4" t="s">
        <v>279</v>
      </c>
      <c r="B4" s="9" t="n">
        <v>0</v>
      </c>
      <c r="C4" s="9" t="n">
        <v>-1</v>
      </c>
    </row>
    <row r="5" spans="1:4">
      <c r="A5" s="3" t="s">
        <v>280</v>
      </c>
    </row>
    <row r="6" spans="1:4">
      <c r="A6" s="4" t="s">
        <v>281</v>
      </c>
      <c r="B6" s="8" t="n">
        <v>17.6</v>
      </c>
      <c r="D6" s="7" t="n">
        <v>16.1</v>
      </c>
    </row>
    <row r="7" spans="1:4">
      <c r="A7" s="4" t="s">
        <v>269</v>
      </c>
    </row>
    <row r="8" spans="1:4">
      <c r="A8" s="3" t="s">
        <v>278</v>
      </c>
    </row>
    <row r="9" spans="1:4">
      <c r="A9" s="4" t="s">
        <v>279</v>
      </c>
      <c r="B9" s="7" t="n">
        <v>-0.5</v>
      </c>
      <c r="C9" s="7" t="n">
        <v>-1.8</v>
      </c>
    </row>
    <row r="10" spans="1:4">
      <c r="A10" s="3" t="s">
        <v>282</v>
      </c>
    </row>
    <row r="11" spans="1:4">
      <c r="A11" s="4" t="s">
        <v>283</v>
      </c>
      <c r="B11" s="8" t="n">
        <v>5.1</v>
      </c>
      <c r="C11" s="8" t="n">
        <v>11.9</v>
      </c>
    </row>
    <row r="12" spans="1:4">
      <c r="A12" s="4" t="s">
        <v>284</v>
      </c>
    </row>
    <row r="13" spans="1:4">
      <c r="A13" s="3" t="s">
        <v>278</v>
      </c>
    </row>
    <row r="14" spans="1:4">
      <c r="A14" s="4" t="s">
        <v>279</v>
      </c>
      <c r="B14" s="9" t="n">
        <v>0</v>
      </c>
      <c r="C14" s="7" t="n">
        <v>-0.4</v>
      </c>
    </row>
    <row r="15" spans="1:4">
      <c r="A15" s="3" t="s">
        <v>282</v>
      </c>
    </row>
    <row r="16" spans="1:4">
      <c r="A16" s="4" t="s">
        <v>285</v>
      </c>
      <c r="B16" s="5" t="n">
        <v>0</v>
      </c>
      <c r="C16" s="8" t="n">
        <v>1.4</v>
      </c>
    </row>
    <row r="17" spans="1:4">
      <c r="A17" s="4" t="s">
        <v>270</v>
      </c>
    </row>
    <row r="18" spans="1:4">
      <c r="A18" s="3" t="s">
        <v>278</v>
      </c>
    </row>
    <row r="19" spans="1:4">
      <c r="A19" s="4" t="s">
        <v>279</v>
      </c>
      <c r="B19" s="7" t="n">
        <v>0.5</v>
      </c>
      <c r="C19" s="7" t="n">
        <v>1.2</v>
      </c>
    </row>
    <row r="20" spans="1:4">
      <c r="A20" s="3" t="s">
        <v>282</v>
      </c>
    </row>
    <row r="21" spans="1:4">
      <c r="A21" s="4" t="s">
        <v>286</v>
      </c>
      <c r="B21" s="8" t="n">
        <v>2.2</v>
      </c>
      <c r="C21" s="8" t="n">
        <v>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87</v>
      </c>
      <c r="B1" s="2" t="s">
        <v>212</v>
      </c>
    </row>
    <row r="2" spans="1:2">
      <c r="A2" s="4" t="s">
        <v>288</v>
      </c>
    </row>
    <row r="3" spans="1:2">
      <c r="A3" s="3" t="s">
        <v>289</v>
      </c>
    </row>
    <row r="4" spans="1:2">
      <c r="A4" s="4" t="s">
        <v>290</v>
      </c>
      <c r="B4" s="7" t="n">
        <v>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1</v>
      </c>
      <c r="B1" s="2" t="s">
        <v>1</v>
      </c>
    </row>
    <row r="2" spans="1:3">
      <c r="B2" s="2" t="s">
        <v>22</v>
      </c>
      <c r="C2" s="2" t="s">
        <v>23</v>
      </c>
    </row>
    <row r="3" spans="1:3">
      <c r="A3" s="3" t="s">
        <v>292</v>
      </c>
    </row>
    <row r="4" spans="1:3">
      <c r="A4" s="4" t="s">
        <v>84</v>
      </c>
      <c r="B4" s="7" t="n">
        <v>65.3</v>
      </c>
      <c r="C4" s="7" t="n">
        <v>0.7</v>
      </c>
    </row>
    <row r="5" spans="1:3">
      <c r="A5" s="4" t="s">
        <v>293</v>
      </c>
    </row>
    <row r="6" spans="1:3">
      <c r="A6" s="3" t="s">
        <v>292</v>
      </c>
    </row>
    <row r="7" spans="1:3">
      <c r="A7" s="4" t="s">
        <v>294</v>
      </c>
      <c r="B7" s="8" t="n">
        <v>2.6</v>
      </c>
      <c r="C7" s="8" t="n">
        <v>2.5</v>
      </c>
    </row>
    <row r="8" spans="1:3">
      <c r="A8" s="4" t="s">
        <v>295</v>
      </c>
      <c r="B8" s="8" t="n">
        <v>6.8</v>
      </c>
      <c r="C8" s="8" t="n">
        <v>6.8</v>
      </c>
    </row>
    <row r="9" spans="1:3">
      <c r="A9" s="4" t="s">
        <v>296</v>
      </c>
      <c r="B9" s="8" t="n">
        <v>-11.5</v>
      </c>
      <c r="C9" s="8" t="n">
        <v>-12.8</v>
      </c>
    </row>
    <row r="10" spans="1:3">
      <c r="A10" s="4" t="s">
        <v>297</v>
      </c>
      <c r="B10" s="8" t="n">
        <v>4.3</v>
      </c>
      <c r="C10" s="8" t="n">
        <v>4.2</v>
      </c>
    </row>
    <row r="11" spans="1:3">
      <c r="A11" s="4" t="s">
        <v>298</v>
      </c>
      <c r="B11" s="8" t="n">
        <v>2.2</v>
      </c>
      <c r="C11" s="8" t="n">
        <v>0.7</v>
      </c>
    </row>
    <row r="12" spans="1:3">
      <c r="A12" s="4" t="s">
        <v>84</v>
      </c>
      <c r="B12" s="8" t="n">
        <v>65.2</v>
      </c>
    </row>
    <row r="13" spans="1:3">
      <c r="A13" s="4" t="s">
        <v>299</v>
      </c>
      <c r="B13" s="8" t="n">
        <v>0.5</v>
      </c>
    </row>
    <row r="14" spans="1:3">
      <c r="A14" s="4" t="s">
        <v>300</v>
      </c>
    </row>
    <row r="15" spans="1:3">
      <c r="A15" s="3" t="s">
        <v>292</v>
      </c>
    </row>
    <row r="16" spans="1:3">
      <c r="A16" s="4" t="s">
        <v>294</v>
      </c>
      <c r="B16" s="8" t="n">
        <v>1.6</v>
      </c>
      <c r="C16" s="8" t="n">
        <v>1.8</v>
      </c>
    </row>
    <row r="17" spans="1:3">
      <c r="A17" s="4" t="s">
        <v>295</v>
      </c>
      <c r="B17" s="8" t="n">
        <v>2.4</v>
      </c>
      <c r="C17" s="8" t="n">
        <v>2.6</v>
      </c>
    </row>
    <row r="18" spans="1:3">
      <c r="A18" s="4" t="s">
        <v>296</v>
      </c>
      <c r="B18" s="8" t="n">
        <v>-4.1</v>
      </c>
      <c r="C18" s="5" t="n">
        <v>-4</v>
      </c>
    </row>
    <row r="19" spans="1:3">
      <c r="A19" s="4" t="s">
        <v>301</v>
      </c>
      <c r="B19" s="8" t="n">
        <v>-2.3</v>
      </c>
      <c r="C19" s="8" t="n">
        <v>-1.8</v>
      </c>
    </row>
    <row r="20" spans="1:3">
      <c r="A20" s="4" t="s">
        <v>297</v>
      </c>
      <c r="B20" s="8" t="n">
        <v>0.6</v>
      </c>
      <c r="C20" s="8" t="n">
        <v>0.6</v>
      </c>
    </row>
    <row r="21" spans="1:3">
      <c r="A21" s="4" t="s">
        <v>298</v>
      </c>
      <c r="B21" s="8" t="n">
        <v>-1.8</v>
      </c>
      <c r="C21" s="7" t="n">
        <v>-0.8</v>
      </c>
    </row>
    <row r="22" spans="1:3">
      <c r="A22" s="4" t="s">
        <v>84</v>
      </c>
      <c r="B22"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2</v>
      </c>
      <c r="B1" s="2" t="s">
        <v>1</v>
      </c>
    </row>
    <row r="2" spans="1:4">
      <c r="B2" s="2" t="s">
        <v>22</v>
      </c>
      <c r="C2" s="2" t="s">
        <v>23</v>
      </c>
      <c r="D2" s="2" t="s">
        <v>39</v>
      </c>
    </row>
    <row r="3" spans="1:4">
      <c r="A3" s="3" t="s">
        <v>303</v>
      </c>
    </row>
    <row r="4" spans="1:4">
      <c r="A4" s="4" t="s">
        <v>304</v>
      </c>
      <c r="B4" s="9" t="n">
        <v>0</v>
      </c>
      <c r="C4" s="9" t="n">
        <v>0</v>
      </c>
    </row>
    <row r="5" spans="1:4">
      <c r="A5" s="3" t="s">
        <v>305</v>
      </c>
    </row>
    <row r="6" spans="1:4">
      <c r="A6" s="4" t="s">
        <v>306</v>
      </c>
      <c r="B6" s="8" t="n">
        <v>-11.5</v>
      </c>
      <c r="D6" s="7" t="n">
        <v>-10.7</v>
      </c>
    </row>
    <row r="7" spans="1:4">
      <c r="A7" s="4" t="s">
        <v>307</v>
      </c>
      <c r="B7" s="8" t="n">
        <v>0.4</v>
      </c>
      <c r="D7" s="8" t="n">
        <v>0.4</v>
      </c>
    </row>
    <row r="8" spans="1:4">
      <c r="A8" s="4" t="s">
        <v>308</v>
      </c>
      <c r="B8" s="5" t="n">
        <v>16</v>
      </c>
      <c r="D8" s="5" t="n">
        <v>16</v>
      </c>
    </row>
    <row r="9" spans="1:4">
      <c r="A9" s="4" t="s">
        <v>309</v>
      </c>
      <c r="B9" s="8" t="n">
        <v>4.5</v>
      </c>
      <c r="D9" s="8" t="n">
        <v>5.3</v>
      </c>
    </row>
    <row r="10" spans="1:4">
      <c r="A10" s="4" t="s">
        <v>310</v>
      </c>
    </row>
    <row r="11" spans="1:4">
      <c r="A11" s="3" t="s">
        <v>305</v>
      </c>
    </row>
    <row r="12" spans="1:4">
      <c r="A12" s="4" t="s">
        <v>311</v>
      </c>
      <c r="B12" s="8" t="n">
        <v>15.6</v>
      </c>
      <c r="D12" s="8" t="n">
        <v>15.6</v>
      </c>
    </row>
    <row r="13" spans="1:4">
      <c r="A13" s="4" t="s">
        <v>306</v>
      </c>
      <c r="B13" s="8" t="n">
        <v>-11.5</v>
      </c>
      <c r="D13" s="8" t="n">
        <v>-10.7</v>
      </c>
    </row>
    <row r="14" spans="1:4">
      <c r="A14" s="4" t="s">
        <v>312</v>
      </c>
      <c r="B14" s="7" t="n">
        <v>4.1</v>
      </c>
      <c r="D14" s="7" t="n">
        <v>4.9</v>
      </c>
    </row>
    <row r="15" spans="1:4">
      <c r="A15" s="4" t="s">
        <v>313</v>
      </c>
      <c r="B15" s="4" t="s">
        <v>3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14"/>
  </cols>
  <sheetData>
    <row r="1" spans="1:4">
      <c r="A1" s="1" t="s">
        <v>315</v>
      </c>
      <c r="B1" s="2" t="s">
        <v>1</v>
      </c>
    </row>
    <row r="2" spans="1:4">
      <c r="B2" s="2" t="s">
        <v>316</v>
      </c>
      <c r="C2" s="2" t="s">
        <v>317</v>
      </c>
      <c r="D2" s="2" t="s">
        <v>39</v>
      </c>
    </row>
    <row r="3" spans="1:4">
      <c r="A3" s="3" t="s">
        <v>133</v>
      </c>
    </row>
    <row r="4" spans="1:4">
      <c r="A4" s="4" t="s">
        <v>318</v>
      </c>
      <c r="B4" s="5" t="n">
        <v>2</v>
      </c>
    </row>
    <row r="5" spans="1:4">
      <c r="A5" s="3" t="s">
        <v>319</v>
      </c>
    </row>
    <row r="6" spans="1:4">
      <c r="A6" s="4" t="s">
        <v>320</v>
      </c>
      <c r="B6" s="7" t="n">
        <v>389.6</v>
      </c>
      <c r="C6" s="7" t="n">
        <v>374.7</v>
      </c>
    </row>
    <row r="7" spans="1:4">
      <c r="A7" s="4" t="s">
        <v>27</v>
      </c>
      <c r="B7" s="8" t="n">
        <v>104.4</v>
      </c>
      <c r="C7" s="8" t="n">
        <v>115.1</v>
      </c>
    </row>
    <row r="8" spans="1:4">
      <c r="A8" s="4" t="s">
        <v>28</v>
      </c>
      <c r="B8" s="8" t="n">
        <v>34.4</v>
      </c>
      <c r="C8" s="8" t="n">
        <v>30.8</v>
      </c>
    </row>
    <row r="9" spans="1:4">
      <c r="A9" s="4" t="s">
        <v>321</v>
      </c>
      <c r="B9" s="8" t="n">
        <v>75.8</v>
      </c>
      <c r="C9" s="8" t="n">
        <v>76.90000000000001</v>
      </c>
    </row>
    <row r="10" spans="1:4">
      <c r="A10" s="4" t="s">
        <v>32</v>
      </c>
      <c r="B10" s="8" t="n">
        <v>2.9</v>
      </c>
      <c r="C10" s="8" t="n">
        <v>7.9</v>
      </c>
    </row>
    <row r="11" spans="1:4">
      <c r="A11" s="4" t="s">
        <v>33</v>
      </c>
      <c r="B11" s="8" t="n">
        <v>13.9</v>
      </c>
      <c r="C11" s="8" t="n">
        <v>11.9</v>
      </c>
    </row>
    <row r="12" spans="1:4">
      <c r="A12" s="4" t="s">
        <v>322</v>
      </c>
    </row>
    <row r="13" spans="1:4">
      <c r="A13" s="3" t="s">
        <v>319</v>
      </c>
    </row>
    <row r="14" spans="1:4">
      <c r="A14" s="4" t="s">
        <v>320</v>
      </c>
      <c r="C14" s="5" t="n">
        <v>0</v>
      </c>
    </row>
    <row r="15" spans="1:4">
      <c r="A15" s="4" t="s">
        <v>323</v>
      </c>
    </row>
    <row r="16" spans="1:4">
      <c r="A16" s="3" t="s">
        <v>319</v>
      </c>
    </row>
    <row r="17" spans="1:4">
      <c r="A17" s="4" t="s">
        <v>320</v>
      </c>
      <c r="B17" s="5" t="n">
        <v>0</v>
      </c>
      <c r="C17" s="5" t="n">
        <v>0</v>
      </c>
    </row>
    <row r="18" spans="1:4">
      <c r="A18" s="4" t="s">
        <v>27</v>
      </c>
      <c r="B18" s="5" t="n">
        <v>0</v>
      </c>
      <c r="C18" s="8" t="n">
        <v>-0.2</v>
      </c>
    </row>
    <row r="19" spans="1:4">
      <c r="A19" s="4" t="s">
        <v>28</v>
      </c>
      <c r="B19" s="5" t="n">
        <v>0</v>
      </c>
      <c r="C19" s="5" t="n">
        <v>0</v>
      </c>
    </row>
    <row r="20" spans="1:4">
      <c r="A20" s="4" t="s">
        <v>321</v>
      </c>
      <c r="B20" s="5" t="n">
        <v>0</v>
      </c>
      <c r="C20" s="5" t="n">
        <v>0</v>
      </c>
    </row>
    <row r="21" spans="1:4">
      <c r="A21" s="4" t="s">
        <v>32</v>
      </c>
      <c r="B21" s="5" t="n">
        <v>0</v>
      </c>
      <c r="C21" s="5" t="n">
        <v>0</v>
      </c>
    </row>
    <row r="22" spans="1:4">
      <c r="A22" s="4" t="s">
        <v>33</v>
      </c>
      <c r="B22" s="5" t="n">
        <v>0</v>
      </c>
      <c r="C22" s="5" t="n">
        <v>0</v>
      </c>
    </row>
    <row r="23" spans="1:4">
      <c r="A23" s="4" t="s">
        <v>324</v>
      </c>
    </row>
    <row r="24" spans="1:4">
      <c r="A24" s="3" t="s">
        <v>319</v>
      </c>
    </row>
    <row r="25" spans="1:4">
      <c r="A25" s="4" t="s">
        <v>320</v>
      </c>
      <c r="C25" s="8" t="n">
        <v>-0.2</v>
      </c>
    </row>
    <row r="26" spans="1:4">
      <c r="A26" s="4" t="s">
        <v>325</v>
      </c>
    </row>
    <row r="27" spans="1:4">
      <c r="A27" s="3" t="s">
        <v>319</v>
      </c>
    </row>
    <row r="28" spans="1:4">
      <c r="A28" s="4" t="s">
        <v>320</v>
      </c>
      <c r="B28" s="8" t="n">
        <v>389.6</v>
      </c>
      <c r="C28" s="8" t="n">
        <v>374.7</v>
      </c>
    </row>
    <row r="29" spans="1:4">
      <c r="A29" s="4" t="s">
        <v>27</v>
      </c>
      <c r="B29" s="8" t="n">
        <v>104.2</v>
      </c>
      <c r="C29" s="8" t="n">
        <v>115.2</v>
      </c>
    </row>
    <row r="30" spans="1:4">
      <c r="A30" s="4" t="s">
        <v>28</v>
      </c>
      <c r="B30" s="8" t="n">
        <v>34.4</v>
      </c>
      <c r="C30" s="8" t="n">
        <v>30.7</v>
      </c>
    </row>
    <row r="31" spans="1:4">
      <c r="A31" s="4" t="s">
        <v>321</v>
      </c>
      <c r="B31" s="5" t="n">
        <v>76</v>
      </c>
      <c r="C31" s="8" t="n">
        <v>76.90000000000001</v>
      </c>
    </row>
    <row r="32" spans="1:4">
      <c r="A32" s="4" t="s">
        <v>32</v>
      </c>
      <c r="B32" s="8" t="n">
        <v>2.5</v>
      </c>
      <c r="C32" s="8" t="n">
        <v>5.4</v>
      </c>
    </row>
    <row r="33" spans="1:4">
      <c r="A33" s="4" t="s">
        <v>33</v>
      </c>
      <c r="B33" s="8" t="n">
        <v>13.9</v>
      </c>
      <c r="C33" s="8" t="n">
        <v>11.8</v>
      </c>
    </row>
    <row r="34" spans="1:4">
      <c r="A34" s="4" t="s">
        <v>326</v>
      </c>
    </row>
    <row r="35" spans="1:4">
      <c r="A35" s="3" t="s">
        <v>319</v>
      </c>
    </row>
    <row r="36" spans="1:4">
      <c r="A36" s="4" t="s">
        <v>320</v>
      </c>
      <c r="C36" s="5" t="n">
        <v>0</v>
      </c>
    </row>
    <row r="37" spans="1:4">
      <c r="A37" s="4" t="s">
        <v>327</v>
      </c>
    </row>
    <row r="38" spans="1:4">
      <c r="A38" s="3" t="s">
        <v>319</v>
      </c>
    </row>
    <row r="39" spans="1:4">
      <c r="A39" s="4" t="s">
        <v>320</v>
      </c>
      <c r="B39" s="5" t="n">
        <v>0</v>
      </c>
      <c r="C39" s="5" t="n">
        <v>0</v>
      </c>
    </row>
    <row r="40" spans="1:4">
      <c r="A40" s="4" t="s">
        <v>27</v>
      </c>
      <c r="B40" s="8" t="n">
        <v>0.2</v>
      </c>
      <c r="C40" s="8" t="n">
        <v>0.1</v>
      </c>
    </row>
    <row r="41" spans="1:4">
      <c r="A41" s="4" t="s">
        <v>28</v>
      </c>
      <c r="B41" s="5" t="n">
        <v>0</v>
      </c>
      <c r="C41" s="8" t="n">
        <v>0.1</v>
      </c>
    </row>
    <row r="42" spans="1:4">
      <c r="A42" s="4" t="s">
        <v>321</v>
      </c>
      <c r="B42" s="8" t="n">
        <v>-0.2</v>
      </c>
      <c r="C42" s="5" t="n">
        <v>0</v>
      </c>
    </row>
    <row r="43" spans="1:4">
      <c r="A43" s="4" t="s">
        <v>32</v>
      </c>
      <c r="B43" s="8" t="n">
        <v>0.4</v>
      </c>
      <c r="C43" s="8" t="n">
        <v>2.5</v>
      </c>
    </row>
    <row r="44" spans="1:4">
      <c r="A44" s="4" t="s">
        <v>33</v>
      </c>
      <c r="B44" s="9" t="n">
        <v>0</v>
      </c>
      <c r="C44" s="8" t="n">
        <v>0.1</v>
      </c>
    </row>
    <row r="45" spans="1:4">
      <c r="A45" s="4" t="s">
        <v>328</v>
      </c>
    </row>
    <row r="46" spans="1:4">
      <c r="A46" s="3" t="s">
        <v>319</v>
      </c>
    </row>
    <row r="47" spans="1:4">
      <c r="A47" s="4" t="s">
        <v>320</v>
      </c>
      <c r="C47" s="7" t="n">
        <v>0.2</v>
      </c>
    </row>
    <row r="48" spans="1:4">
      <c r="A48" s="4" t="s">
        <v>209</v>
      </c>
    </row>
    <row r="49" spans="1:4">
      <c r="A49" s="3" t="s">
        <v>319</v>
      </c>
    </row>
    <row r="50" spans="1:4">
      <c r="A50" s="4" t="s">
        <v>207</v>
      </c>
      <c r="B50" s="4" t="s">
        <v>210</v>
      </c>
    </row>
    <row r="51" spans="1:4">
      <c r="A51" s="4" t="s">
        <v>205</v>
      </c>
    </row>
    <row r="52" spans="1:4">
      <c r="A52" s="3" t="s">
        <v>319</v>
      </c>
    </row>
    <row r="53" spans="1:4">
      <c r="A53" s="4" t="s">
        <v>207</v>
      </c>
      <c r="D53" s="4" t="s">
        <v>2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29</v>
      </c>
      <c r="B1" s="2" t="s">
        <v>1</v>
      </c>
    </row>
    <row r="2" spans="1:4">
      <c r="B2" s="2" t="s">
        <v>22</v>
      </c>
      <c r="C2" s="2" t="s">
        <v>23</v>
      </c>
      <c r="D2" s="2" t="s">
        <v>39</v>
      </c>
    </row>
    <row r="3" spans="1:4">
      <c r="A3" s="3" t="s">
        <v>330</v>
      </c>
    </row>
    <row r="4" spans="1:4">
      <c r="A4" s="4" t="s">
        <v>331</v>
      </c>
      <c r="B4" s="7" t="n">
        <v>67.2</v>
      </c>
      <c r="C4" s="9" t="n">
        <v>0</v>
      </c>
    </row>
    <row r="5" spans="1:4">
      <c r="A5" s="4" t="s">
        <v>209</v>
      </c>
    </row>
    <row r="6" spans="1:4">
      <c r="A6" s="3" t="s">
        <v>330</v>
      </c>
    </row>
    <row r="7" spans="1:4">
      <c r="A7" s="4" t="s">
        <v>207</v>
      </c>
      <c r="B7" s="4" t="s">
        <v>210</v>
      </c>
    </row>
    <row r="8" spans="1:4">
      <c r="A8" s="4" t="s">
        <v>331</v>
      </c>
      <c r="B8" s="7" t="n">
        <v>67.2</v>
      </c>
    </row>
    <row r="9" spans="1:4">
      <c r="A9" s="4" t="s">
        <v>332</v>
      </c>
      <c r="B9" s="8" t="n">
        <v>43.1</v>
      </c>
    </row>
    <row r="10" spans="1:4">
      <c r="A10" s="4" t="s">
        <v>333</v>
      </c>
      <c r="B10" s="8" t="n">
        <v>0.6</v>
      </c>
      <c r="D10" s="7" t="n">
        <v>1.1</v>
      </c>
    </row>
    <row r="11" spans="1:4">
      <c r="A11" s="4" t="s">
        <v>334</v>
      </c>
      <c r="B11" s="8" t="n">
        <v>8.9</v>
      </c>
      <c r="D11" s="7" t="n">
        <v>8.800000000000001</v>
      </c>
    </row>
    <row r="12" spans="1:4">
      <c r="A12" s="4" t="s">
        <v>205</v>
      </c>
    </row>
    <row r="13" spans="1:4">
      <c r="A13" s="3" t="s">
        <v>330</v>
      </c>
    </row>
    <row r="14" spans="1:4">
      <c r="A14" s="4" t="s">
        <v>207</v>
      </c>
      <c r="D14" s="4" t="s">
        <v>208</v>
      </c>
    </row>
    <row r="15" spans="1:4">
      <c r="A15" s="4" t="s">
        <v>335</v>
      </c>
    </row>
    <row r="16" spans="1:4">
      <c r="A16" s="3" t="s">
        <v>330</v>
      </c>
    </row>
    <row r="17" spans="1:4">
      <c r="A17" s="4" t="s">
        <v>336</v>
      </c>
      <c r="B17" s="7" t="n">
        <v>4.6</v>
      </c>
      <c r="D17" s="7" t="n">
        <v>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7</v>
      </c>
      <c r="B1" s="2" t="s">
        <v>1</v>
      </c>
    </row>
    <row r="2" spans="1:3">
      <c r="B2" s="2" t="s">
        <v>22</v>
      </c>
      <c r="C2" s="2" t="s">
        <v>23</v>
      </c>
    </row>
    <row r="3" spans="1:3">
      <c r="A3" s="3" t="s">
        <v>330</v>
      </c>
    </row>
    <row r="4" spans="1:3">
      <c r="A4" s="4" t="s">
        <v>85</v>
      </c>
      <c r="B4" s="7" t="n">
        <v>161.9</v>
      </c>
      <c r="C4" s="9" t="n">
        <v>0</v>
      </c>
    </row>
    <row r="5" spans="1:3">
      <c r="A5" s="4" t="s">
        <v>338</v>
      </c>
    </row>
    <row r="6" spans="1:3">
      <c r="A6" s="3" t="s">
        <v>330</v>
      </c>
    </row>
    <row r="7" spans="1:3">
      <c r="A7" s="4" t="s">
        <v>339</v>
      </c>
      <c r="B7" s="8" t="n">
        <v>1.1</v>
      </c>
      <c r="C7" s="8" t="n">
        <v>0.4</v>
      </c>
    </row>
    <row r="8" spans="1:3">
      <c r="A8" s="4" t="s">
        <v>340</v>
      </c>
      <c r="B8" s="8" t="n">
        <v>2.5</v>
      </c>
      <c r="C8" s="5" t="n">
        <v>1</v>
      </c>
    </row>
    <row r="9" spans="1:3">
      <c r="A9" s="4" t="s">
        <v>341</v>
      </c>
    </row>
    <row r="10" spans="1:3">
      <c r="A10" s="3" t="s">
        <v>330</v>
      </c>
    </row>
    <row r="11" spans="1:3">
      <c r="A11" s="4" t="s">
        <v>339</v>
      </c>
      <c r="B11" s="8" t="n">
        <v>164.1</v>
      </c>
      <c r="C11" s="8" t="n">
        <v>9.4</v>
      </c>
    </row>
    <row r="12" spans="1:3">
      <c r="A12" s="4" t="s">
        <v>340</v>
      </c>
      <c r="B12" s="8" t="n">
        <v>32.9</v>
      </c>
      <c r="C12" s="8" t="n">
        <v>36.7</v>
      </c>
    </row>
    <row r="13" spans="1:3">
      <c r="A13" s="4" t="s">
        <v>85</v>
      </c>
      <c r="B13" s="8" t="n">
        <v>161.9</v>
      </c>
      <c r="C13" s="8" t="n">
        <v>6.4</v>
      </c>
    </row>
    <row r="14" spans="1:3">
      <c r="A14" s="4" t="s">
        <v>342</v>
      </c>
    </row>
    <row r="15" spans="1:3">
      <c r="A15" s="3" t="s">
        <v>330</v>
      </c>
    </row>
    <row r="16" spans="1:3">
      <c r="A16" s="4" t="s">
        <v>340</v>
      </c>
      <c r="B16" s="8" t="n">
        <v>1.6</v>
      </c>
      <c r="C16" s="5" t="n">
        <v>0</v>
      </c>
    </row>
    <row r="17" spans="1:3">
      <c r="A17" s="4" t="s">
        <v>343</v>
      </c>
      <c r="B17" s="8" t="n">
        <v>4.1</v>
      </c>
      <c r="C17" s="5" t="n">
        <v>0</v>
      </c>
    </row>
    <row r="18" spans="1:3">
      <c r="A18" s="4" t="s">
        <v>209</v>
      </c>
    </row>
    <row r="19" spans="1:3">
      <c r="A19" s="3" t="s">
        <v>330</v>
      </c>
    </row>
    <row r="20" spans="1:3">
      <c r="A20" s="4" t="s">
        <v>339</v>
      </c>
      <c r="B20" s="8" t="n">
        <v>1.4</v>
      </c>
      <c r="C20" s="5" t="n">
        <v>2</v>
      </c>
    </row>
    <row r="21" spans="1:3">
      <c r="A21" s="4" t="s">
        <v>340</v>
      </c>
      <c r="B21" s="5" t="n">
        <v>27</v>
      </c>
      <c r="C21" s="8" t="n">
        <v>27.7</v>
      </c>
    </row>
    <row r="22" spans="1:3">
      <c r="A22" s="4" t="s">
        <v>344</v>
      </c>
      <c r="B22" s="8" t="n">
        <v>-8.9</v>
      </c>
      <c r="C22" s="5" t="n">
        <v>0</v>
      </c>
    </row>
    <row r="23" spans="1:3">
      <c r="A23" s="4" t="s">
        <v>345</v>
      </c>
    </row>
    <row r="24" spans="1:3">
      <c r="A24" s="3" t="s">
        <v>330</v>
      </c>
    </row>
    <row r="25" spans="1:3">
      <c r="A25" s="4" t="s">
        <v>339</v>
      </c>
      <c r="B25" s="8" t="n">
        <v>0.2</v>
      </c>
      <c r="C25" s="8" t="n">
        <v>0.1</v>
      </c>
    </row>
    <row r="26" spans="1:3">
      <c r="A26" s="4" t="s">
        <v>340</v>
      </c>
      <c r="B26" s="8" t="n">
        <v>0.2</v>
      </c>
      <c r="C26" s="5" t="n">
        <v>0</v>
      </c>
    </row>
    <row r="27" spans="1:3">
      <c r="A27" s="4" t="s">
        <v>346</v>
      </c>
      <c r="B27" s="8" t="n">
        <v>0.1</v>
      </c>
      <c r="C27" s="5" t="n">
        <v>0</v>
      </c>
    </row>
    <row r="28" spans="1:3">
      <c r="A28" s="4" t="s">
        <v>347</v>
      </c>
      <c r="B28" s="7" t="n">
        <v>0.5</v>
      </c>
      <c r="C28" s="5" t="n">
        <v>1</v>
      </c>
    </row>
    <row r="29" spans="1:3">
      <c r="A29" s="4" t="s">
        <v>348</v>
      </c>
      <c r="B29" s="4" t="s">
        <v>349</v>
      </c>
    </row>
    <row r="30" spans="1:3">
      <c r="A30" s="4" t="s">
        <v>205</v>
      </c>
    </row>
    <row r="31" spans="1:3">
      <c r="A31" s="3" t="s">
        <v>330</v>
      </c>
    </row>
    <row r="32" spans="1:3">
      <c r="A32" s="4" t="s">
        <v>350</v>
      </c>
      <c r="B32" s="9" t="n">
        <v>0</v>
      </c>
      <c r="C32" s="7"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51</v>
      </c>
      <c r="B1" s="2" t="s">
        <v>352</v>
      </c>
      <c r="C1" s="2" t="s">
        <v>212</v>
      </c>
      <c r="D1" s="2" t="s">
        <v>317</v>
      </c>
    </row>
    <row r="2" spans="1:4">
      <c r="A2" s="3" t="s">
        <v>330</v>
      </c>
    </row>
    <row r="3" spans="1:4">
      <c r="A3" s="4" t="s">
        <v>353</v>
      </c>
      <c r="C3" s="7" t="n">
        <v>21.1</v>
      </c>
      <c r="D3" s="9" t="n">
        <v>0</v>
      </c>
    </row>
    <row r="4" spans="1:4">
      <c r="A4" s="4" t="s">
        <v>354</v>
      </c>
    </row>
    <row r="5" spans="1:4">
      <c r="A5" s="3" t="s">
        <v>330</v>
      </c>
    </row>
    <row r="6" spans="1:4">
      <c r="A6" s="4" t="s">
        <v>355</v>
      </c>
      <c r="B6" s="5" t="n">
        <v>600</v>
      </c>
    </row>
    <row r="7" spans="1:4">
      <c r="A7" s="4" t="s">
        <v>356</v>
      </c>
      <c r="B7" s="5" t="n">
        <v>100</v>
      </c>
    </row>
    <row r="8" spans="1:4">
      <c r="A8" s="4" t="s">
        <v>353</v>
      </c>
      <c r="B8" s="7" t="n">
        <v>21.1</v>
      </c>
    </row>
    <row r="9" spans="1:4">
      <c r="A9" s="4" t="s">
        <v>357</v>
      </c>
    </row>
    <row r="10" spans="1:4">
      <c r="A10" s="3" t="s">
        <v>330</v>
      </c>
    </row>
    <row r="11" spans="1:4">
      <c r="A11" s="4" t="s">
        <v>358</v>
      </c>
      <c r="B11" s="5" t="n">
        <v>9000</v>
      </c>
    </row>
    <row r="12" spans="1:4">
      <c r="A12" s="4" t="s">
        <v>359</v>
      </c>
    </row>
    <row r="13" spans="1:4">
      <c r="A13" s="3" t="s">
        <v>330</v>
      </c>
    </row>
    <row r="14" spans="1:4">
      <c r="A14" s="4" t="s">
        <v>358</v>
      </c>
      <c r="B14" s="5" t="n">
        <v>5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12</v>
      </c>
    </row>
    <row r="2" spans="1:2">
      <c r="A2" s="3" t="s">
        <v>361</v>
      </c>
    </row>
    <row r="3" spans="1:2">
      <c r="A3" s="4" t="s">
        <v>362</v>
      </c>
      <c r="B3" s="7" t="n">
        <v>9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2</v>
      </c>
      <c r="C2" s="2" t="s">
        <v>23</v>
      </c>
    </row>
    <row r="3" spans="1:3">
      <c r="A3" s="3" t="s">
        <v>81</v>
      </c>
    </row>
    <row r="4" spans="1:3">
      <c r="A4" s="4" t="s">
        <v>37</v>
      </c>
      <c r="B4" s="7" t="n">
        <v>39.3</v>
      </c>
      <c r="C4" s="7" t="n">
        <v>44.5</v>
      </c>
    </row>
    <row r="5" spans="1:3">
      <c r="A5" s="3" t="s">
        <v>82</v>
      </c>
    </row>
    <row r="6" spans="1:3">
      <c r="A6" s="4" t="s">
        <v>28</v>
      </c>
      <c r="B6" s="8" t="n">
        <v>34.4</v>
      </c>
      <c r="C6" s="8" t="n">
        <v>31.3</v>
      </c>
    </row>
    <row r="7" spans="1:3">
      <c r="A7" s="4" t="s">
        <v>83</v>
      </c>
      <c r="B7" s="8" t="n">
        <v>2.7</v>
      </c>
      <c r="C7" s="8" t="n">
        <v>26.1</v>
      </c>
    </row>
    <row r="8" spans="1:3">
      <c r="A8" s="4" t="s">
        <v>84</v>
      </c>
      <c r="B8" s="8" t="n">
        <v>-65.3</v>
      </c>
      <c r="C8" s="8" t="n">
        <v>-0.7</v>
      </c>
    </row>
    <row r="9" spans="1:3">
      <c r="A9" s="4" t="s">
        <v>85</v>
      </c>
      <c r="B9" s="8" t="n">
        <v>161.9</v>
      </c>
      <c r="C9" s="5" t="n">
        <v>0</v>
      </c>
    </row>
    <row r="10" spans="1:3">
      <c r="A10" s="3" t="s">
        <v>86</v>
      </c>
    </row>
    <row r="11" spans="1:3">
      <c r="A11" s="4" t="s">
        <v>87</v>
      </c>
      <c r="B11" s="5" t="n">
        <v>2</v>
      </c>
      <c r="C11" s="8" t="n">
        <v>-9.1</v>
      </c>
    </row>
    <row r="12" spans="1:3">
      <c r="A12" s="4" t="s">
        <v>44</v>
      </c>
      <c r="B12" s="8" t="n">
        <v>19.8</v>
      </c>
      <c r="C12" s="8" t="n">
        <v>30.4</v>
      </c>
    </row>
    <row r="13" spans="1:3">
      <c r="A13" s="4" t="s">
        <v>45</v>
      </c>
      <c r="B13" s="8" t="n">
        <v>26.5</v>
      </c>
      <c r="C13" s="8" t="n">
        <v>14.5</v>
      </c>
    </row>
    <row r="14" spans="1:3">
      <c r="A14" s="4" t="s">
        <v>88</v>
      </c>
      <c r="B14" s="8" t="n">
        <v>0.2</v>
      </c>
      <c r="C14" s="8" t="n">
        <v>1.5</v>
      </c>
    </row>
    <row r="15" spans="1:3">
      <c r="A15" s="4" t="s">
        <v>56</v>
      </c>
      <c r="B15" s="8" t="n">
        <v>-22.2</v>
      </c>
      <c r="C15" s="8" t="n">
        <v>-35.7</v>
      </c>
    </row>
    <row r="16" spans="1:3">
      <c r="A16" s="4" t="s">
        <v>89</v>
      </c>
      <c r="B16" s="8" t="n">
        <v>3.6</v>
      </c>
      <c r="C16" s="5" t="n">
        <v>26</v>
      </c>
    </row>
    <row r="17" spans="1:3">
      <c r="A17" s="4" t="s">
        <v>90</v>
      </c>
      <c r="B17" s="8" t="n">
        <v>12.6</v>
      </c>
      <c r="C17" s="8" t="n">
        <v>9.5</v>
      </c>
    </row>
    <row r="18" spans="1:3">
      <c r="A18" s="4" t="s">
        <v>91</v>
      </c>
      <c r="B18" s="8" t="n">
        <v>10.8</v>
      </c>
      <c r="C18" s="5" t="n">
        <v>2</v>
      </c>
    </row>
    <row r="19" spans="1:3">
      <c r="A19" s="4" t="s">
        <v>92</v>
      </c>
      <c r="B19" s="8" t="n">
        <v>226.3</v>
      </c>
      <c r="C19" s="8" t="n">
        <v>140.3</v>
      </c>
    </row>
    <row r="20" spans="1:3">
      <c r="A20" s="3" t="s">
        <v>93</v>
      </c>
    </row>
    <row r="21" spans="1:3">
      <c r="A21" s="4" t="s">
        <v>94</v>
      </c>
      <c r="B21" s="8" t="n">
        <v>-66.2</v>
      </c>
      <c r="C21" s="8" t="n">
        <v>-90.7</v>
      </c>
    </row>
    <row r="22" spans="1:3">
      <c r="A22" s="4" t="s">
        <v>91</v>
      </c>
      <c r="B22" s="8" t="n">
        <v>0.1</v>
      </c>
      <c r="C22" s="8" t="n">
        <v>4.9</v>
      </c>
    </row>
    <row r="23" spans="1:3">
      <c r="A23" s="4" t="s">
        <v>95</v>
      </c>
      <c r="B23" s="8" t="n">
        <v>-66.09999999999999</v>
      </c>
      <c r="C23" s="8" t="n">
        <v>-85.8</v>
      </c>
    </row>
    <row r="24" spans="1:3">
      <c r="A24" s="3" t="s">
        <v>96</v>
      </c>
    </row>
    <row r="25" spans="1:3">
      <c r="A25" s="4" t="s">
        <v>97</v>
      </c>
      <c r="B25" s="8" t="n">
        <v>-45.8</v>
      </c>
      <c r="C25" s="8" t="n">
        <v>-82.59999999999999</v>
      </c>
    </row>
    <row r="26" spans="1:3">
      <c r="A26" s="4" t="s">
        <v>98</v>
      </c>
      <c r="B26" s="5" t="n">
        <v>0</v>
      </c>
      <c r="C26" s="8" t="n">
        <v>-0.1</v>
      </c>
    </row>
    <row r="27" spans="1:3">
      <c r="A27" s="4" t="s">
        <v>99</v>
      </c>
      <c r="B27" s="5" t="n">
        <v>-105</v>
      </c>
      <c r="C27" s="8" t="n">
        <v>-29.6</v>
      </c>
    </row>
    <row r="28" spans="1:3">
      <c r="A28" s="4" t="s">
        <v>100</v>
      </c>
      <c r="B28" s="5" t="n">
        <v>0</v>
      </c>
      <c r="C28" s="5" t="n">
        <v>55</v>
      </c>
    </row>
    <row r="29" spans="1:3">
      <c r="A29" s="4" t="s">
        <v>91</v>
      </c>
      <c r="B29" s="5" t="n">
        <v>0</v>
      </c>
      <c r="C29" s="8" t="n">
        <v>-0.2</v>
      </c>
    </row>
    <row r="30" spans="1:3">
      <c r="A30" s="4" t="s">
        <v>101</v>
      </c>
      <c r="B30" s="8" t="n">
        <v>-150.8</v>
      </c>
      <c r="C30" s="8" t="n">
        <v>-57.5</v>
      </c>
    </row>
    <row r="31" spans="1:3">
      <c r="A31" s="4" t="s">
        <v>102</v>
      </c>
      <c r="B31" s="8" t="n">
        <v>9.4</v>
      </c>
      <c r="C31" s="5" t="n">
        <v>-3</v>
      </c>
    </row>
    <row r="32" spans="1:3">
      <c r="A32" s="4" t="s">
        <v>103</v>
      </c>
      <c r="B32" s="8" t="n">
        <v>3.1</v>
      </c>
      <c r="C32" s="8" t="n">
        <v>6.1</v>
      </c>
    </row>
    <row r="33" spans="1:3">
      <c r="A33" s="4" t="s">
        <v>104</v>
      </c>
      <c r="B33" s="7" t="n">
        <v>12.5</v>
      </c>
      <c r="C33" s="7" t="n">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2"/>
    <col customWidth="1" max="5" min="5" width="14"/>
    <col customWidth="1" max="6" min="6" width="14"/>
  </cols>
  <sheetData>
    <row r="1" spans="1:6">
      <c r="A1" s="1" t="s">
        <v>363</v>
      </c>
      <c r="B1" s="2" t="s">
        <v>364</v>
      </c>
      <c r="C1" s="2" t="s">
        <v>1</v>
      </c>
      <c r="D1" s="2" t="s">
        <v>365</v>
      </c>
    </row>
    <row r="2" spans="1:6">
      <c r="B2" s="2" t="s">
        <v>366</v>
      </c>
      <c r="C2" s="2" t="s">
        <v>212</v>
      </c>
      <c r="D2" s="2" t="s">
        <v>367</v>
      </c>
      <c r="E2" s="2" t="s">
        <v>368</v>
      </c>
      <c r="F2" s="2" t="s">
        <v>369</v>
      </c>
    </row>
    <row r="3" spans="1:6">
      <c r="A3" s="4" t="s">
        <v>370</v>
      </c>
    </row>
    <row r="4" spans="1:6">
      <c r="A4" s="3" t="s">
        <v>371</v>
      </c>
    </row>
    <row r="5" spans="1:6">
      <c r="A5" s="4" t="s">
        <v>372</v>
      </c>
      <c r="F5" s="5" t="n">
        <v>1</v>
      </c>
    </row>
    <row r="6" spans="1:6">
      <c r="A6" s="4" t="s">
        <v>373</v>
      </c>
      <c r="E6" s="4" t="s">
        <v>374</v>
      </c>
    </row>
    <row r="7" spans="1:6">
      <c r="A7" s="4" t="s">
        <v>375</v>
      </c>
      <c r="E7" s="4" t="s">
        <v>376</v>
      </c>
    </row>
    <row r="8" spans="1:6">
      <c r="A8" s="4" t="s">
        <v>377</v>
      </c>
      <c r="E8" s="10" t="n">
        <v>0.667</v>
      </c>
    </row>
    <row r="9" spans="1:6">
      <c r="A9" s="4" t="s">
        <v>378</v>
      </c>
      <c r="C9" s="4" t="s">
        <v>379</v>
      </c>
    </row>
    <row r="10" spans="1:6">
      <c r="A10" s="4" t="s">
        <v>380</v>
      </c>
      <c r="D10" s="8" t="n">
        <v>5.7</v>
      </c>
    </row>
    <row r="11" spans="1:6">
      <c r="A11" s="4" t="s">
        <v>381</v>
      </c>
    </row>
    <row r="12" spans="1:6">
      <c r="A12" s="3" t="s">
        <v>371</v>
      </c>
    </row>
    <row r="13" spans="1:6">
      <c r="A13" s="4" t="s">
        <v>380</v>
      </c>
      <c r="D13" s="8" t="n">
        <v>3.6</v>
      </c>
    </row>
    <row r="14" spans="1:6">
      <c r="A14" s="4" t="s">
        <v>382</v>
      </c>
    </row>
    <row r="15" spans="1:6">
      <c r="A15" s="3" t="s">
        <v>383</v>
      </c>
    </row>
    <row r="16" spans="1:6">
      <c r="A16" s="4" t="s">
        <v>384</v>
      </c>
      <c r="B16" s="5" t="n">
        <v>7</v>
      </c>
    </row>
    <row r="17" spans="1:6">
      <c r="A17" s="4" t="s">
        <v>385</v>
      </c>
    </row>
    <row r="18" spans="1:6">
      <c r="A18" s="3" t="s">
        <v>383</v>
      </c>
    </row>
    <row r="19" spans="1:6">
      <c r="A19" s="4" t="s">
        <v>386</v>
      </c>
      <c r="C19" s="4" t="s">
        <v>387</v>
      </c>
    </row>
    <row r="20" spans="1:6">
      <c r="A20" s="4" t="s">
        <v>388</v>
      </c>
    </row>
    <row r="21" spans="1:6">
      <c r="A21" s="3" t="s">
        <v>383</v>
      </c>
    </row>
    <row r="22" spans="1:6">
      <c r="A22" s="4" t="s">
        <v>389</v>
      </c>
      <c r="C22" s="9" t="n">
        <v>25</v>
      </c>
    </row>
    <row r="23" spans="1:6">
      <c r="A23" s="4" t="s">
        <v>390</v>
      </c>
    </row>
    <row r="24" spans="1:6">
      <c r="A24" s="3" t="s">
        <v>383</v>
      </c>
    </row>
    <row r="25" spans="1:6">
      <c r="A25" s="4" t="s">
        <v>389</v>
      </c>
      <c r="C25" s="5" t="n">
        <v>35</v>
      </c>
    </row>
    <row r="26" spans="1:6">
      <c r="A26" s="4" t="s">
        <v>391</v>
      </c>
    </row>
    <row r="27" spans="1:6">
      <c r="A27" s="3" t="s">
        <v>392</v>
      </c>
    </row>
    <row r="28" spans="1:6">
      <c r="A28" s="4" t="s">
        <v>393</v>
      </c>
      <c r="C28" s="5" t="n">
        <v>115</v>
      </c>
      <c r="D28" s="9" t="n">
        <v>116</v>
      </c>
    </row>
    <row r="29" spans="1:6">
      <c r="A29" s="4" t="s">
        <v>394</v>
      </c>
      <c r="C29" s="7" t="n">
        <v>96.90000000000001</v>
      </c>
      <c r="D29" s="7" t="n">
        <v>97.2</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5</v>
      </c>
      <c r="B1" s="2" t="s">
        <v>1</v>
      </c>
    </row>
    <row r="2" spans="1:3">
      <c r="B2" s="2" t="s">
        <v>22</v>
      </c>
      <c r="C2" s="2" t="s">
        <v>23</v>
      </c>
    </row>
    <row r="3" spans="1:3">
      <c r="A3" s="3" t="s">
        <v>142</v>
      </c>
    </row>
    <row r="4" spans="1:3">
      <c r="A4" s="4" t="s">
        <v>396</v>
      </c>
      <c r="B4" s="7" t="n">
        <v>-2.3</v>
      </c>
      <c r="C4" s="7" t="n">
        <v>29.5</v>
      </c>
    </row>
    <row r="5" spans="1:3">
      <c r="A5" s="4" t="s">
        <v>397</v>
      </c>
      <c r="B5" s="8" t="n">
        <v>20.6</v>
      </c>
      <c r="C5" s="8" t="n">
        <v>34.3</v>
      </c>
    </row>
    <row r="6" spans="1:3">
      <c r="A6" s="4" t="s">
        <v>398</v>
      </c>
      <c r="B6" s="8" t="n">
        <v>67.2</v>
      </c>
      <c r="C6" s="5" t="n">
        <v>0</v>
      </c>
    </row>
    <row r="7" spans="1:3">
      <c r="A7" s="4" t="s">
        <v>399</v>
      </c>
      <c r="B7" s="7" t="n">
        <v>21.1</v>
      </c>
      <c r="C7"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64</v>
      </c>
    </row>
    <row r="2" spans="1:2">
      <c r="B2" s="2" t="s">
        <v>401</v>
      </c>
    </row>
    <row r="3" spans="1:2">
      <c r="A3" s="3" t="s">
        <v>402</v>
      </c>
    </row>
    <row r="4" spans="1:2">
      <c r="A4" s="4" t="s">
        <v>403</v>
      </c>
      <c r="B4" s="9" t="n">
        <v>275</v>
      </c>
    </row>
    <row r="5" spans="1:2">
      <c r="A5" s="4" t="s">
        <v>404</v>
      </c>
      <c r="B5" s="5" t="n">
        <v>3</v>
      </c>
    </row>
    <row r="6" spans="1:2">
      <c r="A6" s="4" t="s">
        <v>405</v>
      </c>
      <c r="B6" s="4" t="s">
        <v>349</v>
      </c>
    </row>
    <row r="7" spans="1:2">
      <c r="A7" s="4" t="s">
        <v>406</v>
      </c>
      <c r="B7" s="4" t="s">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0:19:59Z</dcterms:created>
  <dcterms:modified xmlns:dcterms="http://purl.org/dc/terms/" xmlns:xsi="http://www.w3.org/2001/XMLSchema-instance" xsi:type="dcterms:W3CDTF">2017-05-05T10:19:59Z</dcterms:modified>
</cp:coreProperties>
</file>